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s of Oper" sheetId="4" r:id="rId4"/>
    <s:sheet name="Statement of Cash Flows" sheetId="5" r:id="rId5"/>
    <s:sheet name="Basis of Presentation" sheetId="6" r:id="rId6"/>
    <s:sheet name="Investments in Associated Compa" sheetId="7" r:id="rId7"/>
    <s:sheet name="Goodwill and other Intangible A" sheetId="8" r:id="rId8"/>
    <s:sheet name="Debt" sheetId="9" r:id="rId9"/>
    <s:sheet name="Pension, Postretirement, and Po" sheetId="10" r:id="rId10"/>
    <s:sheet name="Income Taxes" sheetId="11" r:id="rId11"/>
    <s:sheet name="Earnings per Common Share" sheetId="12" r:id="rId12"/>
    <s:sheet name="Stock Ownership Plans" sheetId="13" r:id="rId13"/>
    <s:sheet name="Fair Value Measurements" sheetId="14" r:id="rId14"/>
    <s:sheet name="Commitments and Contingencies" sheetId="15" r:id="rId15"/>
    <s:sheet name="New Accounting Pronouncements (" sheetId="16" r:id="rId16"/>
    <s:sheet name="Investments in Associated Com17" sheetId="17" r:id="rId17"/>
    <s:sheet name="Goodwill and other Intangible18" sheetId="18" r:id="rId18"/>
    <s:sheet name="Debt (Tables)" sheetId="19" r:id="rId19"/>
    <s:sheet name="Debt Schedule Of Debt Outstandi" sheetId="20" r:id="rId20"/>
    <s:sheet name="Debt Schedule of Debt Provision" sheetId="21" r:id="rId21"/>
    <s:sheet name="Pension, Postretirement, and 22" sheetId="22" r:id="rId22"/>
    <s:sheet name="Earnings per Common Share (Tabl" sheetId="23" r:id="rId23"/>
    <s:sheet name="Stock Ownership Plans (Tables)" sheetId="24" r:id="rId24"/>
    <s:sheet name="Basis of Presentation Schedule " sheetId="25" r:id="rId25"/>
    <s:sheet name="Investments in Associated Com26" sheetId="26" r:id="rId26"/>
    <s:sheet name="Goodwill and other Intangible27" sheetId="27" r:id="rId27"/>
    <s:sheet name="Goodwill and other Intangible28" sheetId="28" r:id="rId28"/>
    <s:sheet name="Debt Schedule of Long-Term Debt" sheetId="29" r:id="rId29"/>
    <s:sheet name="Debt Schedule of Payments (Deta" sheetId="30" r:id="rId30"/>
    <s:sheet name="Debt Schedule Of Financing Fees" sheetId="31" r:id="rId31"/>
    <s:sheet name="Pension, Postretirement, and 32" sheetId="32" r:id="rId32"/>
    <s:sheet name="Income Taxes (Details)" sheetId="33" r:id="rId33"/>
    <s:sheet name="Earnings per Common Share (Deta" sheetId="34" r:id="rId34"/>
    <s:sheet name="Stock Ownership Plans (Details)" sheetId="35" r:id="rId35"/>
    <s:sheet name="Fair Value Measurements Fair Va" sheetId="36" r:id="rId36"/>
    <s:sheet name="Fair Value Measurements Fair 37" sheetId="37" r:id="rId37"/>
    <s:sheet name="Commitments and Contingencies (" sheetId="38" r:id="rId38"/>
    <s:sheet name="New Accounting Pronouncements39" sheetId="39" r:id="rId39"/>
  </s:sheets>
  <s:definedNames/>
  <s:calcPr calcId="124519" calcMode="auto" fullCalcOnLoad="1"/>
</s:workbook>
</file>

<file path=xl/sharedStrings.xml><?xml version="1.0" encoding="utf-8"?>
<sst xmlns="http://schemas.openxmlformats.org/spreadsheetml/2006/main" uniqueCount="427">
  <si>
    <t>Document and Entity Information Document - USD ($)</t>
  </si>
  <si>
    <t>6 Months Ended</t>
  </si>
  <si>
    <t>Mar. 27, 2016</t>
  </si>
  <si>
    <t>Apr. 30, 2016</t>
  </si>
  <si>
    <t>Mar. 29, 2015</t>
  </si>
  <si>
    <t>Entity Information [Line Items]</t>
  </si>
  <si>
    <t>Entity Registrant Name</t>
  </si>
  <si>
    <t>Lee Enterprises, Inc.</t>
  </si>
  <si>
    <t>Entity Central Index Key</t>
  </si>
  <si>
    <t>Current Fiscal Year End Date</t>
  </si>
  <si>
    <t>--09-25</t>
  </si>
  <si>
    <t>Entity Filer Category</t>
  </si>
  <si>
    <t>Accelerated Filer</t>
  </si>
  <si>
    <t>Document Type</t>
  </si>
  <si>
    <t>10-Q</t>
  </si>
  <si>
    <t>Document Period End Date</t>
  </si>
  <si>
    <t>Mar. 27,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Sep. 27, 2015</t>
  </si>
  <si>
    <t>Current assets:</t>
  </si>
  <si>
    <t>Cash and cash equivalents</t>
  </si>
  <si>
    <t>Accounts receivable, net</t>
  </si>
  <si>
    <t>Income taxes receivable</t>
  </si>
  <si>
    <t>Inventory</t>
  </si>
  <si>
    <t>Other</t>
  </si>
  <si>
    <t>Total current assets</t>
  </si>
  <si>
    <t>Investments:</t>
  </si>
  <si>
    <t>Associated companies</t>
  </si>
  <si>
    <t>Total investments</t>
  </si>
  <si>
    <t>Property and equipment:</t>
  </si>
  <si>
    <t>Land and improvements</t>
  </si>
  <si>
    <t>Buildings and improvements</t>
  </si>
  <si>
    <t>Equipment</t>
  </si>
  <si>
    <t>Construction in process</t>
  </si>
  <si>
    <t>Property, plant and equipment, gross</t>
  </si>
  <si>
    <t>Less accumulated depreciation</t>
  </si>
  <si>
    <t>Property and equipment, net</t>
  </si>
  <si>
    <t>Goodwill</t>
  </si>
  <si>
    <t>Other intangible assets, net</t>
  </si>
  <si>
    <t>Postretirement assets, net</t>
  </si>
  <si>
    <t>Debt financing costs and other</t>
  </si>
  <si>
    <t>Total assets</t>
  </si>
  <si>
    <t>Current liabilities:</t>
  </si>
  <si>
    <t>Current maturities of long-term debt</t>
  </si>
  <si>
    <t>Accounts payable</t>
  </si>
  <si>
    <t>Compensation and other accrued liabilities</t>
  </si>
  <si>
    <t>Accrued Interest</t>
  </si>
  <si>
    <t>Unearned revenue</t>
  </si>
  <si>
    <t>Total current liabilities</t>
  </si>
  <si>
    <t>Long-term debt, net of current maturities</t>
  </si>
  <si>
    <t>Pension obligations</t>
  </si>
  <si>
    <t>Postretirement and postemployment benefit obligations</t>
  </si>
  <si>
    <t>Deferred income taxes</t>
  </si>
  <si>
    <t>Income taxes payable</t>
  </si>
  <si>
    <t>Warrants and other</t>
  </si>
  <si>
    <t>Total liabilities</t>
  </si>
  <si>
    <t>Stockholders' equity (deficit):</t>
  </si>
  <si>
    <t>Serial convertible preferred stock, no par value; authorized 500 shares; none issued</t>
  </si>
  <si>
    <t>Common Stock, Number of Shares, Par Value and Other Disclosures [Abstract]</t>
  </si>
  <si>
    <t>Additional paid-in capital</t>
  </si>
  <si>
    <t>Accumulated deficit</t>
  </si>
  <si>
    <t>Accumulated other comprehensive income</t>
  </si>
  <si>
    <t>Total stockholders' deficit</t>
  </si>
  <si>
    <t>Non-controlling interests</t>
  </si>
  <si>
    <t>Total deficit</t>
  </si>
  <si>
    <t>Total liabilities and deficit</t>
  </si>
  <si>
    <t>Common Stock [Member]</t>
  </si>
  <si>
    <t>Common Stock</t>
  </si>
  <si>
    <t>Common Class B [Member]</t>
  </si>
  <si>
    <t>Consolidated Balance Sheet Parentheticals (Parentheticals) - $ / shares</t>
  </si>
  <si>
    <t>Preferred Stock, Par or Stated Value Per Share</t>
  </si>
  <si>
    <t>Preferred Stock, Shares Authorized</t>
  </si>
  <si>
    <t>Preferred Stock, Shares Issued</t>
  </si>
  <si>
    <t>Common Class A [Member]</t>
  </si>
  <si>
    <t>Common Stock, Par or Stated Value Per Share</t>
  </si>
  <si>
    <t>Common Stock, Shares Authorized</t>
  </si>
  <si>
    <t>Common Stock, Shares, Issued</t>
  </si>
  <si>
    <t>Consolidated Statements of Operations and Comprehensive Income (Loss) - USD ($)</t>
  </si>
  <si>
    <t>3 Months Ended</t>
  </si>
  <si>
    <t>Operating revenue:</t>
  </si>
  <si>
    <t>Advertising and marketing services</t>
  </si>
  <si>
    <t>Subscription</t>
  </si>
  <si>
    <t>Total operating revenue</t>
  </si>
  <si>
    <t>Operating expenses:</t>
  </si>
  <si>
    <t>Compensation</t>
  </si>
  <si>
    <t>Newsprint and ink</t>
  </si>
  <si>
    <t>Other operating expenses</t>
  </si>
  <si>
    <t>Depreciation</t>
  </si>
  <si>
    <t>Amortization of intangible assets</t>
  </si>
  <si>
    <t>Gain on sales of assets, net</t>
  </si>
  <si>
    <t>Workforce adjustments</t>
  </si>
  <si>
    <t>Total operating expenses</t>
  </si>
  <si>
    <t>Equity in earnings of associated companies</t>
  </si>
  <si>
    <t>Operating income</t>
  </si>
  <si>
    <t>Non-operating income (expense):</t>
  </si>
  <si>
    <t>Financial income</t>
  </si>
  <si>
    <t>Financial expense</t>
  </si>
  <si>
    <t>Debt financing costs and amortization</t>
  </si>
  <si>
    <t>Gain on insurance settlement</t>
  </si>
  <si>
    <t>Other, net</t>
  </si>
  <si>
    <t>Total non-operating expense, net</t>
  </si>
  <si>
    <t>Income (loss) before income taxes</t>
  </si>
  <si>
    <t>Income tax expense (benefit)</t>
  </si>
  <si>
    <t>Net income</t>
  </si>
  <si>
    <t>Net income attributable to non-controlling interests</t>
  </si>
  <si>
    <t>Income (loss) attributable to Lee Enterprises, Incorporated</t>
  </si>
  <si>
    <t>Other comprehensive income (loss), net of income taxes</t>
  </si>
  <si>
    <t>Comprehensive income (loss) attributable to Lee Enterprises, Incorporated</t>
  </si>
  <si>
    <t>Basic:</t>
  </si>
  <si>
    <t>Earnings Per Share, Basic</t>
  </si>
  <si>
    <t>Diluted:</t>
  </si>
  <si>
    <t>Diluted</t>
  </si>
  <si>
    <t>Statement of Cash Flows - USD ($)</t>
  </si>
  <si>
    <t>Adjustments to reconcile net income from continuing operations to net cash provided by operating activities of continuing operations:</t>
  </si>
  <si>
    <t>Depreciation and amortization</t>
  </si>
  <si>
    <t>Stock compensation expense</t>
  </si>
  <si>
    <t>Distributions greater than earnings of MNI</t>
  </si>
  <si>
    <t>Deferred income tax expense (benefit)</t>
  </si>
  <si>
    <t>Debt financing and administrative costs</t>
  </si>
  <si>
    <t>Gains (Losses) on Extinguishment of Debt</t>
  </si>
  <si>
    <t>Pension Contributions</t>
  </si>
  <si>
    <t>Changes in operating assets and liabilities:</t>
  </si>
  <si>
    <t>Decrease in receivables</t>
  </si>
  <si>
    <t>Decrease (increase) in inventories and other</t>
  </si>
  <si>
    <t>Decrease in accounts payable, compensation and other accrued liabilities and unearned revenue</t>
  </si>
  <si>
    <t>Decrease in pension, postretirement and postemployment benefit obligations</t>
  </si>
  <si>
    <t>Change in income taxes receivable or payable</t>
  </si>
  <si>
    <t>Net cash provided by operating activities of continuing operations</t>
  </si>
  <si>
    <t>Cash provided by (required for) investing activities of continuing operations:</t>
  </si>
  <si>
    <t>Purchases of property and equipment</t>
  </si>
  <si>
    <t>Decrease in restricted cash</t>
  </si>
  <si>
    <t>Proceeds from Insurance Settlement, Investing Activities</t>
  </si>
  <si>
    <t>Proceeds from sales of assets</t>
  </si>
  <si>
    <t>Distributions greater (less) than current earnings of TNI</t>
  </si>
  <si>
    <t>Net Cash provided by (required for) investing activities of continuing operations</t>
  </si>
  <si>
    <t>Cash provided by (required for) financing activities of continuing operations:</t>
  </si>
  <si>
    <t>Proceeds from long-term debt</t>
  </si>
  <si>
    <t>Payments on long-term debt</t>
  </si>
  <si>
    <t>Debt financing and reorganization costs paid</t>
  </si>
  <si>
    <t>Common stock transactions net</t>
  </si>
  <si>
    <t>Net cash required for financing activities of continuing operations</t>
  </si>
  <si>
    <t>Net increase in cash and cash equivalents</t>
  </si>
  <si>
    <t>Cash and cash equivalents:</t>
  </si>
  <si>
    <t>Beginning of period</t>
  </si>
  <si>
    <t>End of period</t>
  </si>
  <si>
    <t>Gain loss on insurance settlement and asset sales</t>
  </si>
  <si>
    <t>Basis of Presentation</t>
  </si>
  <si>
    <t>Basis of Presentation [Abstract]</t>
  </si>
  <si>
    <t>Organization Consolidation and Presentation of Financial Statements Disclosure [Text Block]</t>
  </si>
  <si>
    <t>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subsidiaries (the “Company”) as of March 27, 2016 and their results of operations and cash flows for the periods presented. The Consolidated Financial Statements should be read in conjunction with the Consolidated Financial Statements and Notes thereto included in the Company's 2015 Annual Report on Form 10-K. Because of seasonal and other factors, the results of operations for the 13 weeks and 26 weeks ended March 27, 2016 are not necessarily indicative of the results to be expected for the full year. References to “we”, “our”, “us” and the like throughout the Consolidated Financial Statements refer to the Company. References to “2016”, “2015” and the like refer to the fiscal years ended the last Sunday in September. The Consolidated Financial Statements include our accounts and those of our subsidiaries, all of which are wholly-owned, except for our 50% interest in TNI Partners (“TNI”), 50% interest in Madison Newspapers, Inc. (“MNI”) and 82.5% interest in INN Partners, L.C. ("TownNews"). Investments in TNI and MNI are accounted for using the equity method and are reported at cost, plus our share of undistributed earnings since acquisition less, for TNI, amortization of intangible assets. In the 13 weeks ended March 27, 2016 , we recognized a $30,646,000 gain on an insurance settlement. The settlement represents our share of a subrogation recovery arising from the settlement of claims for damages suffered as a result of a 2009 loss at one of the Lee Legacy production facilities. The proceeds of the settlement were used to repay debt. See Note 4.</t>
  </si>
  <si>
    <t>Investments in Associated Companies</t>
  </si>
  <si>
    <t>Investments In Associated Companies [Abstract]</t>
  </si>
  <si>
    <t>Equity Method Investments Disclosure [Text Block]</t>
  </si>
  <si>
    <t>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s and other media. Income or loss of TNI (before income taxes) is allocated equally to Star Publishing and Citizen. Summarized results of TNI are as follows: 13 Weeks Ended 26 Weeks Ended (Thousands of Dollars) March 27 March 29 March 27 March 29 Operating revenue 14,039 14,373 28,821 29,973 Operating expenses 11,102 11,745 22,443 23,847 Operating income 2,937 2,628 6,378 6,126 Company's 50% share of operating income 1,468 1,314 3,189 3,063 Less amortization of intangible assets 104 105 209 209 Equity in earnings of TNI 1,364 1,209 2,980 2,854 TNI makes weekly distributions of its earnings and for the 13 weeks ended March 27, 2016 and March 29, 2015 we received $2,251,000 and $1,879,000 in distributions, respectively. In the 26 weeks ended March 27, 2016 and March 29, 2015 we received $3,729,000 and $3,072,000 in distributions, respectively. Star Publishing's 50% share of TNI depreciation and certain general and administrative expenses (income) associated with its share of the operation and administration of TNI are reported as operating expenses (benefit) in our Consolidated Statements of Income and Comprehensive Income. These amoun ts totaled $ (43,000) and $ (130,000) in the 13 weeks ended March 27, 2016 and March 29, 2015 , respectively and $ (162,000) and $ (198,000) in the 26 weeks ended March 27, 2016 and March 29, 2015 , respectively. Annual amortization of intangible assets is estimated to be $418,000 for the periods ending March 2017, 2018, 2019, and 2020.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13 Weeks Ended 26 Weeks Ended (Thousands of Dollars) March 27 March 29 March 27 March 29 Operating revenue 15,550 16,122 33,339 34,678 Operating expenses, excluding workforce adjustments, depreciation and amortization 13,047 14,278 26,660 28,810 Workforce adjustments 19 47 19 57 Depreciation and amortization 483 463 893 927 Operating income 2,001 1,334 5,767 4,884 Net income 1,290 888 3,648 3,112 Equity in earnings of MNI 645 444 1,828 1,556 MNI makes quarterly distributions of its earnings and in the 13 weeks ended March 27, 2016 and March 29, 2015 we received dividends of $2,250,000 and $1,250,000 , respectively. In the 26 weeks ended March 27, 2016 and March 29, 2015 we received dividends of $4,000,000 and $3,000,000 , respectively,</t>
  </si>
  <si>
    <t>Goodwill and other Intangible Assets</t>
  </si>
  <si>
    <t>Goodwill And Other Intangible Assets [Abstract]</t>
  </si>
  <si>
    <t>Goodwill and Intangible Assets Disclosure [Text Block]</t>
  </si>
  <si>
    <t>GOODWILL AND OTHER INTANGIBLE ASSETS Changes in the carrying amount of goodwill are as follows: 26 Weeks Ended (Thousands of Dollars) March 27 Goodwill, gross amount 1,532,458 Accumulated impairment losses (1,288,729 ) Goodwill, beginning of period 243,729 Goodwill, end of period 243,729 Identified intangible assets consist of the following: (Thousands of Dollars) March 27 September 27 Nonamortized intangible assets: Mastheads 25,102 25,102 Amortizable intangible assets: Customer and newspaper subscriber lists 687,182 687,182 Less accumulated amortization 539,554 526,322 147,628 160,860 Noncompete and consulting agreements 28,524 28,524 Less accumulated amortization 28,524 28,524 — — Other intangible assets, net 172,730 185,962 Annual amortization of intangible assets for the years ending March 2017 to March 2021 is estimated to be $25,428,000 , $20,788,000 , $16,546,000 , $15,382,000 and $15,119,000 , respectively.</t>
  </si>
  <si>
    <t>Debt</t>
  </si>
  <si>
    <t>Debt [Abstract]</t>
  </si>
  <si>
    <t>Debt Disclosure [Text Block]</t>
  </si>
  <si>
    <t>DEBT On March 31, 2014, we completed a comprehensive refinancing of our debt (the"2014 Refinancing"), which included the following: • $400,000,000 aggregate principal amount of 9.5% Senior Secured Notes (the “Notes”), pursuant to an Indenture dated as of March 31, 2014 (the “Indenture”). • $250,000,000 first lien term loan (the "1 st Lien Term Loan") and $40,000,000 revolving facility (the "Revolving Facility") under a First Lien Credit Agreement dated as of March 31, 2014 (together the “1 st Lien Credit Facility”). • $150,000,000 second lien term loan under a Second Lien Loan Agreement dated as of March 31, 2014 (the “2 nd Lien Term Loan”). Notes The Notes are senior secured obligations of the Company and mature on March 15, 2022. At March 27, 2016 , the principal balance of the Notes totaled $385,000,000 . Interest The Notes require payment of interest semiannually on March 15 and September 15 of each year, at a fixed annual rate of 9.5% . Redemption We may redeem some, or all, of the principal amount of the Notes at any time on or after March 15, 2018, as follows: Period Beginning Percentage of Principal Amount March 15, 2018 104.75 March 15, 2019 102.38 March 15, 2020 100.00 We may redeem up to 35% of the Notes prior to March 15, 2017 at 109.5% of the principal amount using the proceeds of certain future equity offerings. If we sell certain of our assets or experience specific kinds of changes of control, we must, subject to certain exceptions, offer to purchase the Notes at 101% of the principal amount. Any redemption of the Notes must also satisfy any accrued and unpaid interest thereon. In the 13 weeks ended March 27, 2016 , we purchased $10,000,000 principal amount of Notes in a privately negotiated transaction. In the 26 weeks ended March 27, 2016 , we purchased $15,000,000 principal amount of Notes in privately negotiated transactions. In the 13 weeks and 26 weeks ended March 27, 2016 the transactions resulted in a gain on extinguishment of debt totaling $725,000 and $1,250,000 , respectively, which is recorded in Other, net non-operating income (expense) in our Consolidated Statements of Income and Comprehensive Income. Covenants and Other Matters The Indenture and the 1 st Lien Credit Facility contains restrictive covenants as discussed more fully below. However, certain of these covenants will cease to apply if the Notes are rated investment grade by either Moody’s Investors Service, Inc. or Standard &amp; Poor’s Ratings Group and there is no default or event of default under the Indenture. 1 st Lien Credit Facility The 1 st Lien Credit Facility consists of the $250,000,000 1 st Lien Term Loan that matures in March 2019 and the $40,000,000 Revolving Facility that matures in December 2018. The 1 st Lien Credit Facility documents the primary terms of the 1 st Lien Term Loan and the Revolving Facility. The Revolving Facility may be used for working capital and general corporate purposes (including letters of credit). At March 27, 2016 , after consideration of letters of credit, we have approximately $32,935,000 available for future use under the Revolving Facility. Interest Interest on the 1 st Lien Term Loan, which has a principal balance of $135,237,000 at March 27, 2016 , accrues, at our option, at either (A) LIBOR plus 6.25% (with a LIBOR floor of 1.0%) or (B) 5.25% plus the higher of (i) the prime rate at the time, (ii) the federal funds rate plus 0.5% , or (iii) one month LIBOR plus 1.0% (with a floor of 2.0% ). Interest is payable quarterly. The 1 st Lien Term Loan was funded with an original issue discount of 2.0%, or $5,000,000 , which is being amortized as debt financing and administration costs over the life of the 1 st Lien Term Loan. Interest on the Revolving Facility, which has a principal balance of zero at March 27, 2016 , accrues, at our option, at either (A) LIBOR plus 5.5% , or (B) 4.5% plus the higher of (i) the prime rate at the time, (ii) the federal funds rate plus 0.5% , or (iii) one month LIBOR plus 1.0%. Principal Payments Quarterly principal payments of $6,250,000 are required under the 1 st Lien Term Loan, with other payments required to be made based on 90% of excess cash flow of Lee Legacy ("Lee Legacy Excess Cash Flow"), as defined, or from proceeds of asset sales, as defined, from our subsidiaries other than Pulitzer Inc. ("Pulitzer") and its subsidiaries (collectively, the "Pulitzer Subsidiaries"). For excess cash flow calculation purposes Lee Legacy constitutes the business of the Company, including MNI, but excluding Pulitzer and TNI. We may voluntarily prepay principal amounts outstanding or reduce commitments under the 1 st Lien Credit Facility at any time without premium or penalty, upon proper notice and subject to certain limitations as to minimum amounts of prepayments. Quarterly, the Company is required to prepare a Lee Legacy Excess Cash Flow calculation, which is generally determined as the cash earnings of our subsidiaries other than the Pulitzer Subsidiaries and is adjusted for changes in working capital, capital spending, debt principal payments and income tax payments or refunds. Any excess cash flow as calculated is required to be paid to the 1 st Lien lender 45 days after the end of the quarter. Lee Legacy excess cash flow for the 13 weeks ended March 27, 2016 totaled $6,400,000 and will be paid in the 13 weeks ended June 26, 2016. 2016 payments made, or required to be made for the remainder of the year, under the 1 st Lien Term Loan are summarized as follows: 13 Weeks Ended 13 Weeks Ending (Thousands of Dollars) December 27 March 27 June 26 September 25 Mandatory 6,250 6,250 6,250 6,250 Voluntary 5,000 27,000 — — Excess cash flow payment — 1,135 6,400 — 11,250 34,385 12,650 6,250 In January 2016, we used $20,000,000 of the proceeds received from an insurance settlement to reduce outstanding debt under our 1 st Lien Term Loan. Covenants and Other Matters The 1 st Lien Credit Facility requires that we comply with certain affirmative and negative covenants customary for financing of this nature, including a maximum total leverage ratio, which is only applicable to the Revolving Facility. The 1 st Lien Credit Facility restricts us from paying dividends on our Common Stock. This restriction no longer applies if Lee Legacy leverage is below 3.25x before and after such payments. Further, the 1 st Lien Credit Facility restricts or limits, among other things, subject to certain exceptions, the ability of the Company and its subsidiaries to: (i) incur indebtedness, (ii) enter into mergers, acquisitions and asset sales, (iii) incur or create liens and (iv) enter into transactions with certain affiliates. The 1 st Lien Credit Facility contains various representations and warranties and may be terminated upon occurrence of certain events of default. The 1 st Lien Credit Facility also contains cross-default provisions tied to the terms of each of the Indenture and 2 nd Lien Term Loan. 2 nd Lien Term Loan The 2 nd Lien Term Loan, which has a balance of $136,261,000 at March 27, 2016 , bears interest at a fixed annual rate of 12.0% , payable quarterly, and matures in December 2022. Principal Payments There are no scheduled mandatory amortization payments required under the 2 nd Lien Term Loan. Quarterly, we are required to prepare a calculation of excess cash flow of the Pulitzer Subsidiaries ("Pulitzer Excess Cash Flow"). Pulitzer Excess Cash Flow is generally determined as the cash earnings of the Pulitzer Subsidiaries adjusted for changes in working capital, capital spending, debt principal payments and income tax payments. Pulitzer Excess Cash Flow also includes a deduction for interest costs incurred under the 2 nd Lien Term Loan. Changes to settlement of certain intercompany costs between the Company and Pulitzer have been affected, with the net result being a reduction in the excess cash flows of Pulitzer from historically reported levels. Under the 2 nd Lien Term Loan, subject to certain other conditions, Pulitzer Excess Cash Flow must be used, (a) prior to March 31, 2017, to make an offer to the 2 nd Lien Lenders to prepay amounts under the 2 nd Lien Term Loan at par (which offer the 2 nd Lien Lenders may accept or reject; if rejected we may use the Pulitzer Excess Cash Flow to prepay amounts under the 1 st Lien Credit Facility or repurchase Notes in the open market), and (b) after March 31, 2017, to pay such amounts under the 2 nd Lien Term Loan at par. In November 2015, $3,326,000 of the September 2015 excess cash flow payment was not rejected and according to the 2 nd Lien Term Loan was prepaid at par. In February 2016, $1,867,000 of the December 2015 excess cash flow payment was not rejected and was repaid at par. Pulitzer Excess Cash Flow for the March 2016 quarter totaled $2,730,000 and was offered to the 2 nd Lien lenders in May 2016. Subject to certain other conditions in the 2 nd Lien Term Loan, the balance of the 2 nd Lien Term Loan will be repaid at par from proceeds from asset sales by the Pulitzer Subsidiaries that are not reinvested. For the 13 weeks and 26 weeks ended March 27, 2016 , we repaid $1,245,952 and $3,545,952 , respectively, on the 2nd Lien Term loan, at par, with net proceeds from the sale of Pulitzer assets. In 2015, we repaid $5,000,000 of the 2 nd Lien Term Loan, at par, due to the sale of real estate at one of our Pulitzer properties. Voluntary payments under the 2 nd Lien Term Loan are subject to call premiums as follows: Period Beginning Percentage of Principal Amount March 31, 2014 112 March 31, 2017 106 March 31, 2018 103 March 31, 2019 100 Covenants and Other Matters The 2 nd Lien Term Loan requires that we comply with certain affirmative and negative covenants customary for financing of this nature, including the negative covenants under the 1 st Lien Credit Facility discussed above. The 2 nd Lien Term Loan contains various representations and warranties and may be terminated upon occurrence of certain events of default. The 2 nd Lien Term Loan also contains cross-default provisions tied to the terms of the Indenture and 1 st Lien Credit Facility. In connection with the 2 nd Lien Term Loan, we entered into a Warrant Agreement dated as of March 31, 2014 (the “Warrant Agreement”). Under the Warrant Agreement, certain affiliates or designees of the 2 nd Lien Lenders received on March 31, 2014 their pro rata share of warrants to purchase, in cash, an initial aggregate of 6,000,000 shares of Common Stock, subject to adjustment pursuant to anti-dilution provisions (the “Warrants”). The Warrants represent, when fully exercised, approximately 10.1% of shares of Common Stock outstanding at March 30, 2014 on a fully diluted basis. The exercise price of the Warrants is $4.19 per share. The Warrant Agreement contains a cash settlement provision in the event of a change of control prior to March 31, 2018 as well as other provisions requiring the Warrants to be measured at fair value and included in other liabilities in our Consolidated Balance Sheets. We remeasure the fair value of the liability each reporting period, with changes reported in other, net non-operating income (expense). The initial fair value of the Warrants was $ 16,930,000 . See Note 9. In connection with the issuance of the Warrants, we entered into a Registration Rights Agreement dated as of March 31, 2014 (the “Registration Rights Agreement”). The Registration Rights Agreement requires, among other matters, that we use our commercially reasonable efforts to maintain the effectiveness for certain specified periods of a shelf registration statement related to the shares of Common Stock to be issued upon exercise of the Warrants. Security The Notes and the 1 st Lien Credit Facility are fully and unconditionally guaranteed on a joint and several first-priority basis by each of the Company's material domestic subsidiaries, excluding MNI, the Pulitzer Subsidiaries and TNI (the "Lee Legacy Assignors"), pursuant to a first lien guarantee and collateral agreement dated as of March 31, 2014 (the "1 st Lien Guarantee and Collateral Agreement"). The Notes, the 1 st Lien Credit Facility and the subsidiary guarantees are secured, subject to certain exceptions, priorities and limitations, by perfected security interests in all property and assets, including certain real estate, of the Lee Legacy Assignors, other than the capital stock of MNI and any property and assets of MNI (the “Lee Legacy Collateral”), on a first-priority basis, equally and ratably with all of the Lee Legacy Assignors' existing and future obligations. The Lee Legacy Collateral includes, among other things, equipment, inventory, accounts receivables, depository accounts, intellectual property and certain of their other tangible and intangible assets. Also, the Notes and the 1 st Lien Credit Facility are secured, subject to certain exceptions, priorities and limitations in the various agreements, by first-priority security interests in the capital stock of, and other equity interests owned by, the Lee Legacy Assignors (excluding the capital stock of MNI). The Notes and 1 st Lien Credit Facility are subject to a Pari Passu Intercreditor Agreement dated March 31, 2014. The Notes, the 1 st Lien Credit Facility and the subsidiary guarantees are also secured, subject to permitted liens, by a second-priority security interest in the property and assets of the Pulitzer Subsidiaries that become subsidiary guarantors (the "Pulitzer Assignors") other than assets of or used in the operations or business of TNI (collectively, the “Pulitzer Collateral”). In June 2015 the Pulitzer Assignors became a party to the 1 st Lien Guarantee and Collateral Agreement on a second lien basis. Also, the Notes and the 1 st Lien Credit Facility are secured, subject to certain exceptions, priorities, and limitations in the various agreements, by second-priority security interests in the capital stock of, and other equity interests in, the Pulitzer Assignors and Star Publishing’s interest in TNI. The 2 nd Lien Term Loan is fully and unconditionally guaranteed on a joint and several first-priority basis by the Pulitzer Assignors, pursuant to a Second Lien Guarantee and Collateral Agreement dated as of March 31, 2014 (the “2 nd Lien Guarantee and Collateral Agreement”) among the Pulitzer Assignors and the 2 nd Lien collateral agent. Under the 2 nd Lien Guarantee and Collateral Agreement, the Pulitzer Assignors have granted (i) first-priority security interests, subject to certain priorities and limitations in the various agreements, in the Pulitzer Collateral and (ii) have granted first-priority lien mortgages or deeds of trust covering certain real estate, as collateral for the payment and performance of their obligations under the 2 nd Lien Term Loan. Also, under the 2 nd Lien Guarantee and Collateral Agreement, the Lee Legacy Assignors have granted (i) second-priority security interests, subject to certain priorities and limitations in the various agreements, in the Lee Legacy Collateral, and (ii) have granted second-priority lien mortgages or deeds of trust covering certain real estate, as collateral for the payment and performance of their obligations under the 2 nd Lien Term Loan. Assets of, or used in the operations or business of, MNI are excluded. The rights of each of the collateral agents with respect to the Lee Legacy Collateral and the Pulitzer Collateral are subject to customary intercreditor and intercompany agreements. Other In connection with the 2014 Refinancing, we capitalized $37,819,000 of debt financing costs. Amortization of debt financing costs totaled $1,844,000 and $3,080,000 in the 13 weeks and 26 weeks ended March 27, 2016 . Amortization of such costs is estimated to total $4,864,000 in 2016, $4,240,000 in 2017, $4,329,000 in 2018, $4,109,000 in 2019 and $4,076,000 in 2020. At March 27, 2016 we have $28,713,000 of unamortized debt financing costs recorded in other long term assets in our Consolidated Balance Sheets. Debt is summarized as follows: Interest Rates (%) (Thousands of Dollars) March 27 September 27 March 27 Revolving Facility — — 5.65 1 st Lien Term Loan 135,237 180,872 7.25 Notes 385,000 400,000 9.50 2 nd Lien Term Loan 136,261 145,000 12.00 656,498 725,872 Less current maturities of long-term debt 31,400 25,000 Total long-term debt 625,098 700,872 At March 27, 2016 , our weighted average cost of debt, excluding amortization of debt financing costs, is 9.6% . Aggregate minimum required maturities of debt excluding amounts required to be paid from excess cash flow requirements at March 27, 2016 total $ 18,900,000 for the remainder of 2016, $ 25,000,000 in 2017, $ 25,000,000 in 2018, $ 66,337,000 in 2019, $0 in 2020 and $ 521,261,000 thereafter. Liquidity At March 27, 2016 , after consideration of letters of credit, we have approximately $32,935,000 available for future use under our Revolving Facility. Including cash, our liquidity at March 27, 2016 totals $49,403,000 . This liquidity amount excludes any future cash flows. We expect all interest and principal payments due in the next twelve months will be satisfied by existing cash and our cash flows, which will allow us to maintain an adequate level of liquidity. The Warrants, if and when exercised, would provide additional liquidity in an amount up to $25,140,000 subject to a reduction for any amounts the Company may elect to use to repay our 1 st Lien Term Loan and/or the Notes. The 2014 Refinancing significantly improved our debt maturity profile. Final maturities of our debt have been extended to dates from December 2018 through December 2022. As a result, we believe refinancing risk has been substantially reduced for the next several years. There are numerous potential consequences under the Notes, 1st Lien Credit Facility and 2nd Lien Term Loan, if an event of default, as defined, occurs and is not remedied. Many of those consequences are beyond our control. The occurrence of one or more events of default would give rise to the right of the applicable lender(s) to exercise their remedies under the Notes, 1st Lien Credit Facility and 2nd Lien Term Loan, respectively, including, without limitation, the right to accelerate all outstanding debt and take actions authorized in such circumstances under applicable collateral security documents. Our ability to operate as a going concern is dependent on our ability to remain in compliance with debt covenants and to repay, refinance or amend our debt agreements as they become due. The Notes, 1st Lien Credit Facility and 2nd Lien Term Loan have only limited affirmative covenants with which we are required to maintain compliance. We are in compliance with our debt covenants at March 27, 2016 .</t>
  </si>
  <si>
    <t>Pension, Postretirement, and Postemployement Obligations</t>
  </si>
  <si>
    <t>Pension Postretirement And Postemployment Defined Benefit Plans [Abstract]</t>
  </si>
  <si>
    <t>Pension and Other Postretirement Benefits Disclosure [Text Block]</t>
  </si>
  <si>
    <t>PENSION, POSTRETIREMENT AND POSTEMPLOYMENT DEFINED BENEFIT PLANS We have several noncontributory defined benefit pension plans that together cover selected employees. Benefits under the plans were generally based on salary and years of service. Effective in 2012, substantially all benefits are frozen and only a small amount of additional benefits are being accrued. Our liability and related expense for benefits under the plans are recorded over the service period of employees based upon annual actuarial calculations. Plan funding strategies are influenced by government regulations. Plan assets consist primarily of domestic and foreign corporate equity securities, government and corporate bonds, hedge fund investments and cash. In addition, we provide retiree medical and life insurance benefits under postretirement plans at several of our operating locations. The level and adjustment of participant contributions vary depending on the specific plan. In addition, one of our Pulitzer Subsidiaries, St. Louis Post-Dispatch LLC,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Postretirement medical plan assets may also be used to fund current medical costs of certain active employees. We use a fiscal year end measurement date for all of our pension and postretirement medical plan obligations. The net periodic postretirement cost (benefit) components for our postretirement plans are as follows: PENSION PLANS 13 Weeks Ended 26 Weeks Ended (Thousands of Dollars) March 27 March 29 March 27 March 29 Service cost for benefits earned during the period 49 226 98 452 Interest cost on projected benefit obligation 1,515 1,859 3,030 3,718 Expected return on plan assets (2,174 ) (2,466 ) (4,348 ) (4,932 ) Amortization of net loss 599 420 1,198 840 Amortization of prior service benefit (34 ) (34 ) (68 ) (68 ) Pension expense (benefit) (45 ) 5 (90 ) 10 POSTRETIREMENT MEDICAL PLANS 13 Weeks Ended 26 Weeks Ended (Thousands of Dollars) March 27 March 29 March 27 March 29 Service cost for benefits earned during the period 16 39 32 78 Interest cost on projected benefit obligation 156 211 312 422 Expected return on plan assets (331 ) (361 ) (662 ) (722 ) Amortization of net gain (273 ) (347 ) (546 ) (694 ) Amortization of prior service benefit (365 ) (365 ) (730 ) (730 ) Postretirement medical benefit (797 ) (823 ) (1,594 ) (1,646 ) Amortization of net gains (losses) and prior service benefits are recorded as compensation in the Consolidated Statements of Income and Comprehensive Income. In the 13 weeks and 26 weeks ended March 27, 2016 we contributed $744,000 and $1,488,000 , respectively to our pension plans. Based on our forecast at March 27, 2016 , we expect to contribute $2,759,000 to our pension plans for the remainder of 2016. Based on our forecast at March 27, 2016 , we do not expect to contribute to our postretirement medical plans for the remainder of 2016.</t>
  </si>
  <si>
    <t>Income Taxes</t>
  </si>
  <si>
    <t>Income Tax Disclosure [Abstract]</t>
  </si>
  <si>
    <t>Income Tax Disclosure [Text Block]</t>
  </si>
  <si>
    <t>INCOME TAXES We recorded income tax expense of $12,389,000 related to income before taxes of $31,872,000 for the 13 weeks ended March 27, 2016 . For the 13 weeks ended March 29, 2015 , we recorded $717,000 in income tax expense related to income taxes before taxes of $2,759,000 . The effective income tax rates for the 13 weeks ended March 27, 2016 and March 29, 2015 were 38.9% and 26.0% , respectively. The increase in the effective income tax rate for the 13 weeks ended March 27, 2016 over the effective tax rate for the 13 weeks ended March 29, 2015 is primarily due to a mark-to-market adjustment to value the Warrants in the prior year period. The mark-to-market adjustment related to the Warrants creates income and expense under GAAP, however it has no income tax consequences to the Company. We recorded income tax expense of $19,535,000 related to income before taxes of $50,526,000 for the 26 weeks ended March 27, 2016. For the 26 weeks ended March 29, 2015, we recorded $7,215,000 in income tax expense related to income before taxes of $19,264,000 . The effective income tax rates for the 26 weeks ended March 27,2016 and March 29, 2015 were 38.7% and 37.5% , respectively. The primary differences between these rates and the U.S. federal statutory rate of 35% are due to the effect of state taxes, non-deductible expenses, adjustments to reserves for uncertain tax positions, including any related interest, and mark-to-market adjustments to value the Warrants. We file a consolidated federal tax return, as well as combined and separate tax returns in approximately 27 state and local jurisdictions. We have various income tax examinations ongoing which are at different stages of completion, but generally our income tax returns have been audited or closed to audit through 2009. See Note 10 for a discussion of our tax audits. State cash tax payments of $58,000 were made during the 26 weeks ended March 27, 2016, of which $32,000 were made during the 13 weeks ended March 27, 2016. State cash tax refunds of $37,000 relating to carrybacks of prior year losses were received during the 26 weeks ended March 27, 2016, all of which were received in the 13 weeks ended March 27, 2016. A Federal cash tax payment of $250,000 was made in the 26 weeks ended March 27, 2016, all of which was paid in the 13 weeks ended March 27, 2016. Due to our federal and state net operating loss carryforwards and based on historical levels of performance, we do not expect any significant income tax payments in the current year.</t>
  </si>
  <si>
    <t>Earnings per Common Share</t>
  </si>
  <si>
    <t>Earnings Loss Per Common Share [Abstract]</t>
  </si>
  <si>
    <t>Earnings Per Share [Text Block]</t>
  </si>
  <si>
    <t>EARNINGS PER COMMON SHARE The following table sets forth the computation of basic and diluted earnings per common share: 13 Weeks Ended 26 Weeks Ended (Thousands of Dollars and Shares, Except Per Share Data) March 27 March 29 March 27 March 29 Income attributable to Lee Enterprises, Incorporated: 19,228 1,800 30,465 11,553 Weighted average common shares 55,610 54,506 55,231 54,206 Less weighted average restricted Common Stock (2,434 ) (2,012 ) (2,073 ) (1,724 ) Basic average common shares 53,176 52,494 53,158 52,482 Dilutive stock options and restricted Common Stock 575 1,381 619 1,434 Diluted average common shares 53,751 53,875 53,777 53,916 Earnings per common share: Basic 0.36 0.03 0.57 0.22 Diluted 0.36 0.03 0.57 0.21 For both the 13 and 26 weeks ended March 27, 2016 , 7,658,676 weighted average shares were not considered in the computation of diluted earnings per common share because the exercise prices of the related stock options and Warrants were in excess of the fair market value of our Common Stock. For the 13 and 26 weeks ended March 29, 2015 , 6,816,000 and 6,533,000 weighted average shares, respectively, were not considered in the computation of diluted earnings per common share because the exercise prices of the related stock options and Warrants were in excess of the fair market value of our Common Stock</t>
  </si>
  <si>
    <t>Stock Ownership Plans</t>
  </si>
  <si>
    <t>Stock Ownership Plans [Abstract]</t>
  </si>
  <si>
    <t>Disclosure of Compensation Related Costs, Share-based Payments [Text Block]</t>
  </si>
  <si>
    <t>STOCK OWNERSHIP PLANS A summary of stock option activity during the 26 weeks ended March 27, 2016 follows: (Thousands of Dollars and Shares, Except Per Share Data) Shares Weighted Average Exercise Price Weighted Average Remaining Contractual Term (Years) Aggregate Intrinsic Value Outstanding, September 27, 2015 1,871 2.71 Exercised (49 ) 1.13 Cancelled (71 ) 10.93 Outstanding, March 27, 2016 1,751 2.42 5.0 529 Exercisable, March 27, 2016 1,745 2.42 5.0 529 Total unrecognized compensation expense for unvested stock options as of March 27, 2016 is $7,000 , which will be recognized over a weighted average period of 0.2 years. Restricted Common Stock The table below summarizes restricted Common Stock activity during the 26 weeks ended March 27, 2016 . (Thousands of Shares, Except Per Share Data) Shares Weighted Average Grant Date Fair Value Outstanding, September 27, 2015 1,546 3.62 Vested (8 ) 3.62 Granted 1,018 1.49 Cancelled (32 ) 3.44 Outstanding, March 27, 2016 2,524 2.76 Total unrecognized compensation expense for unvested restricted Common Stock at March 27, 2016 is $3,414,580 , which will be recognized over a weighted average period of 1.9 years.</t>
  </si>
  <si>
    <t>Fair Value Measurements</t>
  </si>
  <si>
    <t>Fair Value Measurements [Abstract]</t>
  </si>
  <si>
    <t>Fair Value Disclosures [Text Block]</t>
  </si>
  <si>
    <t>FAIR VALUE MEASUREMENTS We utilize FASB ASC Topic 820, Fair Value Measurements and Disclosures , to measure and report fair value. FASB ASC Topic 820 defines fair value, establishes a framework for measuring fair value and expands disclosures about fair value measurements. FASB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6,359,000 , including our 17% ownership of the nonvoting common stock of TCT, are carried at cost. As of December 31, 2015, based on the most recent data available, the approximate fair value of this private equity investment is $7,100,000, which is a level 3 fair value measurement. The fair value of floating rate debt, which consists of our 1 st Lien Term Loan, is $133,293,000 , based on an average of private market price quotations. Our fixed rate debt consists of $385,000,000 principal amount of the Notes and $136,261,000 principal amount under the 2 nd Lien Term Loan. At March 27, 2016 , based on private market price quotations the fair values were $378,000,000 and $135,920,000 for the Notes and 2nd Lien Term Loan, respectively. These represent level 2 fair value measurements. As discussed more fully in Note 4, we recorded a liability for the Warrants issued in connection with the Warrant Agreement. The liability was initially measured at its fair value. We remeasure the liability to fair value each reporting period, with changes reported in other non-operating income (expense). The initial fair value of the Warrants was $ 16,930,000 . The fair value of Warrants at September 27, 2015, December 27, 2015 and March 27, 2016 is $4,240,000 , $4,167,000 and $4,230,000 , respectively. Fair value is determined using the Black-Scholes option pricing model. These represent level 2 fair value measurements.</t>
  </si>
  <si>
    <t>Commitments and Contingencies</t>
  </si>
  <si>
    <t>Commitments And Contingent Liabilities [Abstract]</t>
  </si>
  <si>
    <t>Commitments and Contingencies Disclosure [Text Block]</t>
  </si>
  <si>
    <t>COMMITMENTS AND CONTINGENT LIABILITIES Income Taxes Commitments exclude unrecognized tax benefits to be recorded in accordance with FASB ASC Topic 740, Income Taxes . We are unable to reasonably estimate the ultimate amount or timing of cash settlements with the respective taxing authorities for such matters. See Note 6. We file income tax returns with the Internal Revenue Service and various state tax jurisdictions. From time to time, we are subject to routine audits by those agencies and those audits may result in proposed adjustments. We have considered the alternative interpretations that may be assumed by the various taxing agencies, believe our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Operations and Comprehensive Income (Loss) in the periods in which such matters are ultimately determined. We do not believe the final resolution of such matters will be material to our consolidated financial position or cash flows. We have various income tax examinations ongoing and at various stages of completion, but generally our income tax returns have been audited or closed to audit through 2009. Legal Proceedings We are involved in a variety of legal actions that arise in the normal course of business. Insurance coverage mitigates potential loss for certain of these other matters. While we are unable to predict the ultimate outcome of these other legal actions, it is our opinion that the disposition of these matters will not have a material adverse effect on our Consolidated Financial Statements, taken as a whole. Multiemployer Pension Plans One of our enterprise's bargaining units withdrew from representation, and as a result we are subject to a future claim from the multiemployer pension plan for a withdrawal liability. The amount and timing of such liability will be dependent on actions taken, or not taken, by the Company and the pension plan, as well as the future investment performance and funding status of the pension plan. Any withdrawal liability determined to be due under this plan will be funded over a period of 20 years.</t>
  </si>
  <si>
    <t>New Accounting Pronouncements (Notes)</t>
  </si>
  <si>
    <t>Accounting Changes and Error Corrections [Abstract]</t>
  </si>
  <si>
    <t>New Accounting Pronouncements and Changes in Accounting Principles [Text Block]</t>
  </si>
  <si>
    <t>RECENTLY ADOPTED ACCOUNTING PRONOUNCEMENTS In November 2015, the Financial Accounting Standards Board issued an amendment to Accounting Standards Codification Standard 740: Income Taxes related to the classification of net deferred tax assets and liabilities. Deferred tax liabilities and assets are classified as current or noncurrent based on the classification of the related asset or liability for financial reporting. To simplify the presentation of deferred income taxes, the amendment requires that deferred income tax liabilities and assets be classified as noncurrent in our Consolidated Balance Sheets. We elected to early adopt this standard in the 13 weeks ended December 27, 2015 and have applied this standard retrospectively. As a result, we have reclassified $15,659,000 of current assets to a reduction of the long-term deferred tax liability in the September 27, 2015 Consolidated Balance Sheet.</t>
  </si>
  <si>
    <t>Investments in Associated Companies (Tables)</t>
  </si>
  <si>
    <t>Equity Method Investee- TNI [Member]</t>
  </si>
  <si>
    <t>Schedule of Equity Method Investments [Line Items]</t>
  </si>
  <si>
    <t>Schedule of Equity Method Investments [Table Text Block]</t>
  </si>
  <si>
    <t>Summarized results of TNI are as follows: 13 Weeks Ended 26 Weeks Ended (Thousands of Dollars) March 27 March 29 March 27 March 29 Operating revenue 14,039 14,373 28,821 29,973 Operating expenses 11,102 11,745 22,443 23,847 Operating income 2,937 2,628 6,378 6,126 Company's 50% share of operating income 1,468 1,314 3,189 3,063 Less amortization of intangible assets 104 105 209 209 Equity in earnings of TNI 1,364 1,209 2,980 2,854</t>
  </si>
  <si>
    <t>Equity Method Investee- MNI [Member]</t>
  </si>
  <si>
    <t>Summarized results of MNI are as follows: 13 Weeks Ended 26 Weeks Ended (Thousands of Dollars) March 27 March 29 March 27 March 29 Operating revenue 15,550 16,122 33,339 34,678 Operating expenses, excluding workforce adjustments, depreciation and amortization 13,047 14,278 26,660 28,810 Workforce adjustments 19 47 19 57 Depreciation and amortization 483 463 893 927 Operating income 2,001 1,334 5,767 4,884 Net income 1,290 888 3,648 3,112 Equity in earnings of MNI 645 444 1,828 1,556</t>
  </si>
  <si>
    <t>Goodwill and other Intangible Assets (Tables)</t>
  </si>
  <si>
    <t>Goodwill [Line Items]</t>
  </si>
  <si>
    <t>Schedule of Goodwill [Table Text Block]</t>
  </si>
  <si>
    <t>Changes in the carrying amount of goodwill are as follows: 26 Weeks Ended (Thousands of Dollars) March 27 Goodwill, gross amount 1,532,458 Accumulated impairment losses (1,288,729 ) Goodwill, beginning of period 243,729 Goodwill, end of period 243,729</t>
  </si>
  <si>
    <t>Schedule of Intangible Assets [Table Text Block]</t>
  </si>
  <si>
    <t>Identified intangible assets consist of the following: (Thousands of Dollars) March 27 September 27 Nonamortized intangible assets: Mastheads 25,102 25,102 Amortizable intangible assets: Customer and newspaper subscriber lists 687,182 687,182 Less accumulated amortization 539,554 526,322 147,628 160,860 Noncompete and consulting agreements 28,524 28,524 Less accumulated amortization 28,524 28,524 — — Other intangible assets, net 172,730 185,962</t>
  </si>
  <si>
    <t>Debt (Tables)</t>
  </si>
  <si>
    <t>New 1st Lien Term Loan [Member]</t>
  </si>
  <si>
    <t>Schedule of Payments [Line Items]</t>
  </si>
  <si>
    <t>Schedule Of Debt Payments [Table Text Block]</t>
  </si>
  <si>
    <t>2016 payments made, or required to be made for the remainder of the year, under the 1 st Lien Term Loan are summarized as follows: 13 Weeks Ended 13 Weeks Ending (Thousands of Dollars) December 27 March 27 June 26 September 25 Mandatory 6,250 6,250 6,250 6,250 Voluntary 5,000 27,000 — — Excess cash flow payment — 1,135 6,400 — 11,250 34,385 12,650 6,250</t>
  </si>
  <si>
    <t>Debt Schedule Of Debt Outstanding (Tables)</t>
  </si>
  <si>
    <t>Debt Instrument [Line Items]</t>
  </si>
  <si>
    <t>Schedule of Long-term Debt Instruments [Table Text Block]</t>
  </si>
  <si>
    <t xml:space="preserve">Debt is summarized as follows: Interest Rates (%) (Thousands of Dollars) March 27 September 27 March 27 Revolving Facility — — 5.65 1 st Lien Term Loan 135,237 180,872 7.25 Notes 385,000 400,000 9.50 2 nd Lien Term Loan 136,261 145,000 12.00 656,498 725,872 Less current maturities of long-term debt 31,400 25,000 Total long-term debt 625,098 700,872 </t>
  </si>
  <si>
    <t>Debt Schedule of Debt Provisions (Tables)</t>
  </si>
  <si>
    <t>New Second Lien Loan [Member]</t>
  </si>
  <si>
    <t>Debt Instrument Redemption [Table Text Block]</t>
  </si>
  <si>
    <t>Period Beginning Percentage of Principal Amount March 31, 2014 112 March 31, 2017 106 March 31, 2018 103 March 31, 2019 100</t>
  </si>
  <si>
    <t>Senior Notes [Member]</t>
  </si>
  <si>
    <t>Period Beginning Percentage of Principal Amount March 15, 2018 104.75 March 15, 2019 102.38 March 15, 2020 100.00</t>
  </si>
  <si>
    <t>Pension, Postretirement, and Postemployement Obligations (Tables)</t>
  </si>
  <si>
    <t>Schedule of Defined Benefit Plans Disclosures [Table Text Block]</t>
  </si>
  <si>
    <t>The net periodic postretirement cost (benefit) components for our postretirement plans are as follows: PENSION PLANS 13 Weeks Ended 26 Weeks Ended (Thousands of Dollars) March 27 March 29 March 27 March 29 Service cost for benefits earned during the period 49 226 98 452 Interest cost on projected benefit obligation 1,515 1,859 3,030 3,718 Expected return on plan assets (2,174 ) (2,466 ) (4,348 ) (4,932 ) Amortization of net loss 599 420 1,198 840 Amortization of prior service benefit (34 ) (34 ) (68 ) (68 ) Pension expense (benefit) (45 ) 5 (90 ) 10 POSTRETIREMENT MEDICAL PLANS 13 Weeks Ended 26 Weeks Ended (Thousands of Dollars) March 27 March 29 March 27 March 29 Service cost for benefits earned during the period 16 39 32 78 Interest cost on projected benefit obligation 156 211 312 422 Expected return on plan assets (331 ) (361 ) (662 ) (722 ) Amortization of net gain (273 ) (347 ) (546 ) (694 ) Amortization of prior service benefit (365 ) (365 ) (730 ) (730 ) Postretirement medical benefit (797 ) (823 ) (1,594 ) (1,646 )</t>
  </si>
  <si>
    <t>Earnings per Common Share (Tables)</t>
  </si>
  <si>
    <t>Earnings Per Share [Abstract]</t>
  </si>
  <si>
    <t>Schedule of Earnings Per Share, Basic and Diluted [Table Text Block]</t>
  </si>
  <si>
    <t>The following table sets forth the computation of basic and diluted earnings per common share: 13 Weeks Ended 26 Weeks Ended (Thousands of Dollars and Shares, Except Per Share Data) March 27 March 29 March 27 March 29 Income attributable to Lee Enterprises, Incorporated: 19,228 1,800 30,465 11,553 Weighted average common shares 55,610 54,506 55,231 54,206 Less weighted average restricted Common Stock (2,434 ) (2,012 ) (2,073 ) (1,724 ) Basic average common shares 53,176 52,494 53,158 52,482 Dilutive stock options and restricted Common Stock 575 1,381 619 1,434 Diluted average common shares 53,751 53,875 53,777 53,916 Earnings per common share: Basic 0.36 0.03 0.57 0.22 Diluted 0.36 0.03 0.57 0.21</t>
  </si>
  <si>
    <t>Stock Ownership Plans (Tables)</t>
  </si>
  <si>
    <t>Restricted Stock [Member]</t>
  </si>
  <si>
    <t>Share-based Compensation Arrangement by Share-based Payment Award [Line Items]</t>
  </si>
  <si>
    <t>Disclosure of Share-based Compensation Arrangements by Share-based Payment Award [Table Text Block]</t>
  </si>
  <si>
    <t>The table below summarizes restricted Common Stock activity during the 26 weeks ended March 27, 2016 . (Thousands of Shares, Except Per Share Data) Shares Weighted Average Grant Date Fair Value Outstanding, September 27, 2015 1,546 3.62 Vested (8 ) 3.62 Granted 1,018 1.49 Cancelled (32 ) 3.44 Outstanding, March 27, 2016 2,524 2.76</t>
  </si>
  <si>
    <t>Stock Options [Member]</t>
  </si>
  <si>
    <t>A summary of stock option activity during the 26 weeks ended March 27, 2016 follows: (Thousands of Dollars and Shares, Except Per Share Data) Shares Weighted Average Exercise Price Weighted Average Remaining Contractual Term (Years) Aggregate Intrinsic Value Outstanding, September 27, 2015 1,871 2.71 Exercised (49 ) 1.13 Cancelled (71 ) 10.93 Outstanding, March 27, 2016 1,751 2.42 5.0 529 Exercisable, March 27, 2016 1,745 2.42 5.0 529</t>
  </si>
  <si>
    <t>Basis of Presentation Schedule of Less than 100% Subsidiaries (Details)</t>
  </si>
  <si>
    <t>Schedule Of Less Than 100% Owned Subsidiaries [Line Items]</t>
  </si>
  <si>
    <t>Less Than 100% Owned Subsidiaries, Percentage Owned</t>
  </si>
  <si>
    <t>50.00%</t>
  </si>
  <si>
    <t>INN Partners [Member]</t>
  </si>
  <si>
    <t>82.50%</t>
  </si>
  <si>
    <t>Investments in Associated Companies Summarized Financial Information (Details) - USD ($)</t>
  </si>
  <si>
    <t>Proceeds from Equity Method Investment, Dividends or Distributions</t>
  </si>
  <si>
    <t>Share of TNI Operating Expenses</t>
  </si>
  <si>
    <t>Equity Method Investment, Summarized Financial Information, Revenue</t>
  </si>
  <si>
    <t>Equity Method Investment, Summarized Financial Information, Operating Expenses Excluding Depreciation, Amortization And Workforce Adjustments</t>
  </si>
  <si>
    <t>Equity Method Investment, Summarized Financial Information, Operating Income</t>
  </si>
  <si>
    <t>Income (Loss) From Equity Method Investments Before Amortization</t>
  </si>
  <si>
    <t>Amortization Of Intangible Assets- TNI</t>
  </si>
  <si>
    <t>Finite-Lived Intangible Assets, Amortization Expense, Next Twelve Months</t>
  </si>
  <si>
    <t>Finite-Lived Intangible Assets, Amortization Expense, Rolling Year Two</t>
  </si>
  <si>
    <t>Finite-Lived Intangible Assets, Amortization Expense, Year Three</t>
  </si>
  <si>
    <t>Finite-Lived Intangible Assets, Amortization Expense, Year Four</t>
  </si>
  <si>
    <t>Finite-Lived Intangible Assets, Amortization Expense, Year Five</t>
  </si>
  <si>
    <t>Equity Method Investment, Summarized Financial Information, Workforce Adjustments</t>
  </si>
  <si>
    <t>Equity Method Investment, Summarized Financial Information, Depreciation And Amortization</t>
  </si>
  <si>
    <t>Equity Method Investment, Summarized Financial Information, Net Income (Loss)</t>
  </si>
  <si>
    <t>Goodwill and other Intangible Assets Schedule of Goodwill (Details) $ in Thousands</t>
  </si>
  <si>
    <t>Mar. 27, 2016USD ($)</t>
  </si>
  <si>
    <t>Goodwill, Gross</t>
  </si>
  <si>
    <t>Goodwill, Impaired, Accumulated Impairment Loss</t>
  </si>
  <si>
    <t>Goodwill and other Intangible Assets Schedule of Intangible Assets (Details) - USD ($)</t>
  </si>
  <si>
    <t>Schedule of Intangible Assets [Line Items]</t>
  </si>
  <si>
    <t>Mastheads</t>
  </si>
  <si>
    <t>Customer Lists [Member]</t>
  </si>
  <si>
    <t>Finite-Lived Intangible Assets, Gross</t>
  </si>
  <si>
    <t>Finite-Lived Intangible Assets, Accumulated Amortization</t>
  </si>
  <si>
    <t>Finite-Lived Intangible Assets, Net</t>
  </si>
  <si>
    <t>Noncompete Agreements [Member]</t>
  </si>
  <si>
    <t>Debt Schedule of Long-Term Debt Instruments (Details) - USD ($)</t>
  </si>
  <si>
    <t>Dec. 27, 2015</t>
  </si>
  <si>
    <t>Mar. 31, 2014</t>
  </si>
  <si>
    <t>Mar. 30, 2014</t>
  </si>
  <si>
    <t>Unamortized Debt Issuance Expense</t>
  </si>
  <si>
    <t>Amortization of Financing Costs</t>
  </si>
  <si>
    <t>Warrant liability fair value</t>
  </si>
  <si>
    <t>Debt, Weighted Average Interest Rate</t>
  </si>
  <si>
    <t>9.60%</t>
  </si>
  <si>
    <t>Debt, Long-term and Short-term, Combined Amoun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Current Maturities</t>
  </si>
  <si>
    <t>Long-term Debt</t>
  </si>
  <si>
    <t>Liquidity</t>
  </si>
  <si>
    <t>Future Liquidity- Warrant Exercise Proceeds</t>
  </si>
  <si>
    <t>Revolving Line Of Credit [Member]</t>
  </si>
  <si>
    <t>Debt Instrument, Interest Rate, Stated Percentage</t>
  </si>
  <si>
    <t>5.65%</t>
  </si>
  <si>
    <t>Line of Credit Facility, Remaining Borrowing Capacity</t>
  </si>
  <si>
    <t>Line of Credit [Member]</t>
  </si>
  <si>
    <t>Debt Instrument, Face Amount</t>
  </si>
  <si>
    <t>Debt Instrument, Interest Rate at Period End</t>
  </si>
  <si>
    <t>9.50%</t>
  </si>
  <si>
    <t>7.25%</t>
  </si>
  <si>
    <t>Debt Instrument, Unamortized Discount</t>
  </si>
  <si>
    <t>12.00%</t>
  </si>
  <si>
    <t>Federal Funds Rate [Member] | Revolving Line Of Credit [Member]</t>
  </si>
  <si>
    <t>Interest Rate Margin</t>
  </si>
  <si>
    <t>4.50%</t>
  </si>
  <si>
    <t>Federal Funds Rate [Member] | New 1st Lien Term Loan [Member]</t>
  </si>
  <si>
    <t>Base Interest Rate</t>
  </si>
  <si>
    <t>0.50%</t>
  </si>
  <si>
    <t>5.25%</t>
  </si>
  <si>
    <t>Prime Lending Rate [Member] | New 1st Lien Term Loan [Member]</t>
  </si>
  <si>
    <t>2.00%</t>
  </si>
  <si>
    <t>30 Day LIBOR [Member] | Revolving Line Of Credit [Member]</t>
  </si>
  <si>
    <t>5.50%</t>
  </si>
  <si>
    <t>30 Day LIBOR [Member] | Line of Credit [Member]</t>
  </si>
  <si>
    <t>30 Day LIBOR [Member] | New 1st Lien Term Loan [Member]</t>
  </si>
  <si>
    <t>1.00%</t>
  </si>
  <si>
    <t>6.25%</t>
  </si>
  <si>
    <t>Until March 31, 2017 [Member]</t>
  </si>
  <si>
    <t>Debt Instrument, Redemption Price, Percentage of Principal Amount Redeemed</t>
  </si>
  <si>
    <t>112.00%</t>
  </si>
  <si>
    <t>Prior to March 15, 2018 [Member]</t>
  </si>
  <si>
    <t>109.50%</t>
  </si>
  <si>
    <t>March 16, 2018 through March 15, 2019 [Member]</t>
  </si>
  <si>
    <t>104.75%</t>
  </si>
  <si>
    <t>March 15, 2019 through March 14, 2020 [Member]</t>
  </si>
  <si>
    <t>102.38%</t>
  </si>
  <si>
    <t>After March 15, 2020 [Member]</t>
  </si>
  <si>
    <t>100.00%</t>
  </si>
  <si>
    <t>March 31, 2017 through March 31, 2018 [Member]</t>
  </si>
  <si>
    <t>0.00%</t>
  </si>
  <si>
    <t>March 31, 2018 through March 31, 2019 [Member]</t>
  </si>
  <si>
    <t>103.00%</t>
  </si>
  <si>
    <t>After March 31, 2019 [Member]</t>
  </si>
  <si>
    <t>Mandatory Payment [Member] | 1st Lien Agreement [Member]</t>
  </si>
  <si>
    <t>Repayments of Long-term Debt</t>
  </si>
  <si>
    <t>Debt Schedule of Payments (Details) - USD ($)</t>
  </si>
  <si>
    <t>Sep. 25, 2016</t>
  </si>
  <si>
    <t>Jun. 26, 2016</t>
  </si>
  <si>
    <t>Schedule Of Debt Payments [Line Items]</t>
  </si>
  <si>
    <t>Mandatory Payment [Member] | New 1st Lien Term Loan [Member]</t>
  </si>
  <si>
    <t>Voluntary Payment [Member] | New 1st Lien Term Loan [Member]</t>
  </si>
  <si>
    <t>Excess Cash Flow Sweep [Member] | 2nd Lien Agreement [Member]</t>
  </si>
  <si>
    <t>Excess Cash Flow Sweep [Member] | New 1st Lien Term Loan [Member]</t>
  </si>
  <si>
    <t>Payment Due To Asset Sale [Member] | 2nd Lien Agreement [Member]</t>
  </si>
  <si>
    <t>Insurance Settlement [Member] | New 1st Lien Term Loan [Member]</t>
  </si>
  <si>
    <t>Debt Schedule Of Financing Fees (Details) - USD ($)</t>
  </si>
  <si>
    <t>Schedule Of Financing Fees [Line Items]</t>
  </si>
  <si>
    <t>Class of Warrant or Right, Outstanding</t>
  </si>
  <si>
    <t>Amortization Of Present Value Discount- Current Fiscal Year</t>
  </si>
  <si>
    <t>Amortization Of Present Value Discount- Next Fiscal Year</t>
  </si>
  <si>
    <t>Amortization Of Present Value Discount- Year 3</t>
  </si>
  <si>
    <t>Amortization Of Present Value Discount- Year 4</t>
  </si>
  <si>
    <t>Amortization Of Present Value Discount- Year 5</t>
  </si>
  <si>
    <t>Investment Warrants, Exercise Price</t>
  </si>
  <si>
    <t>Pension, Postretirement, and Postemployement Obligations (Details) - USD ($)</t>
  </si>
  <si>
    <t>Defined Benefit Plans and Other Postretirement Benefit Plans Table Text Block [Line Items]</t>
  </si>
  <si>
    <t>Defined Benefit Plan, Estimated Future Employer Contributions in Current Fiscal Year</t>
  </si>
  <si>
    <t>Pension Plans, Defined Benefit [Member]</t>
  </si>
  <si>
    <t>Defined Benefit Plan, Service Cost</t>
  </si>
  <si>
    <t>Defined Benefit Plan, Interest Cost</t>
  </si>
  <si>
    <t>Defined Benefit Plan, Expected Return on Plan Assets</t>
  </si>
  <si>
    <t>Defined Benefit Plan, Amortization of Net Gains (Losses)</t>
  </si>
  <si>
    <t>Defined Benefit Plan, Amortization of Net Prior Service Cost (Credit)</t>
  </si>
  <si>
    <t>Defined Benefit Plan, Net Periodic Benefit Cost</t>
  </si>
  <si>
    <t>Other Postretirement Benefit Plans, Defined Benefit [Member]</t>
  </si>
  <si>
    <t>Income Taxes (Details) - USD ($)</t>
  </si>
  <si>
    <t>Income (Loss) from Continuing Operations before Income Taxes, Domestic</t>
  </si>
  <si>
    <t>Effective Income Tax Rate Reconciliation, Percent</t>
  </si>
  <si>
    <t>38.90%</t>
  </si>
  <si>
    <t>26.00%</t>
  </si>
  <si>
    <t>38.70%</t>
  </si>
  <si>
    <t>37.50%</t>
  </si>
  <si>
    <t>Earnings per Common Share (Details) - USD ($) $ / shares in Units, $ in Thousands</t>
  </si>
  <si>
    <t>Earnings Per Share Disclosure [Line Items]</t>
  </si>
  <si>
    <t>Weighted Average Number of Shares Outstanding, Basic [Abstract]</t>
  </si>
  <si>
    <t>Weighted Average Common Shares</t>
  </si>
  <si>
    <t>Less non-vested restricted Common Stock</t>
  </si>
  <si>
    <t>Basic average common shares</t>
  </si>
  <si>
    <t>Weighted Average Number of Shares Outstanding, Diluted [Abstract]</t>
  </si>
  <si>
    <t>Weighted Average Number Diluted Shares Outstanding Adjustment</t>
  </si>
  <si>
    <t>Weighted Average Number of Shares Outstanding, Diluted</t>
  </si>
  <si>
    <t>Antidilutive Securities Excluded from Computation of Earnings Per Share, Amount</t>
  </si>
  <si>
    <t>Stock Ownership Plans (Details) $ / shares in Units, shares in Thousands</t>
  </si>
  <si>
    <t>Mar. 27, 2016USD ($)$ / shares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Outstanding, Number | shares</t>
  </si>
  <si>
    <t>Share-based Compensation Arrangement by Share-based Payment Award, Options, Expirations in Period | shares</t>
  </si>
  <si>
    <t>Share-based Compensation Arrangements by Share-based Payment Award, Options, Forfeitures in Period, Weighted Average Exercise Price | $ / shares</t>
  </si>
  <si>
    <t>Share-based Compensation Arrangement by Share-based Payment Award, Options, Outstanding, Weighted Average Exercise Price | $ / shares</t>
  </si>
  <si>
    <t>Employee Service Share-based Compensation, Nonvested Awards, Total Compensation Cost Not yet Recognized, Stock Options | $</t>
  </si>
  <si>
    <t>Employee Service Share-based Compensation, Nonvested Awards, Total Compensation Cost Not yet Recognized, Period for Recognition</t>
  </si>
  <si>
    <t>1 year 10 months 24 days</t>
  </si>
  <si>
    <t>Share-based Compensation Arrangement by Share-based Payment Award, Options, Exercises in Period | shares</t>
  </si>
  <si>
    <t>Share-based Compensation Arrangements by Share-based Payment Award, Options, Other Share Increase (Decrease) in Period, Weighted Average Exercise Price | $ / shares</t>
  </si>
  <si>
    <t>Share-based Compensation Arrangement by Share-based Payment Award, Options, Outstanding, Weighted Average Remaining Contractual Term</t>
  </si>
  <si>
    <t>5 year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Number | shares</t>
  </si>
  <si>
    <t>Share-based Compensation Arrangements by Share-based Payment Award, Options, Expirations in Period, Weighted Average Exercise Price | $ / shares</t>
  </si>
  <si>
    <t>Share-based Compensation Arrangement by Share-based Payment Award, Options, Vested and Expected to Vest, Outstanding, Weighted Average Exercise Price | $ / shares</t>
  </si>
  <si>
    <t>Share-based Compensation Arrangement by Share-based Payment Award, Options, Outstanding, Intrinsic Value | $</t>
  </si>
  <si>
    <t>Share-based Compensation Arrangement by Share-based Payment Award, Options, Exercisable, Intrinsic Value | $</t>
  </si>
  <si>
    <t>2 months 12 days</t>
  </si>
  <si>
    <t>Share-based Compensation Arrangements by Share-based Payment Award, Options, Exercises in Period, Weighted Average Exercise Price | $ / shares</t>
  </si>
  <si>
    <t>Fair Value Measurements Fair Value Measurements (Details) - USD ($)</t>
  </si>
  <si>
    <t>Fair Value, Assets and Liabilities Measured on Recurring and Nonrecurring Basis [Line Items]</t>
  </si>
  <si>
    <t>1st Lien Agreement [Member]</t>
  </si>
  <si>
    <t>Long-term Debt, Fair Value</t>
  </si>
  <si>
    <t>2nd Lien Agreement [Member]</t>
  </si>
  <si>
    <t>Fair Value Measurements Fair Value Measurements Not Practicable (Details) - USD ($)</t>
  </si>
  <si>
    <t>Fair Value, Estimate Not Practicable, Financial Statement Captions [Line Items]</t>
  </si>
  <si>
    <t>Fair Value, Estimate Not Practicable, Investments</t>
  </si>
  <si>
    <t>Commitments and Contingencies (Details)</t>
  </si>
  <si>
    <t>Jun. 28, 2009</t>
  </si>
  <si>
    <t>Loss Contingencies [Line Items]</t>
  </si>
  <si>
    <t>Pulitzer Step Up Tax Benefit- Amortization Period</t>
  </si>
  <si>
    <t>15 years</t>
  </si>
  <si>
    <t>New Accounting Pronouncements (Details)</t>
  </si>
  <si>
    <t>Prior Period Reclassification Adjust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5836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5" r="B11" t="s">
        <v>19</v>
      </c>
    </row>
    <row r="12" spans="1:4">
      <c s="4" r="A12" t="s">
        <v>20</v>
      </c>
      <c s="4" r="B12" t="s">
        <v>21</v>
      </c>
    </row>
    <row r="13" spans="1:4">
      <c s="4" r="A13" t="s">
        <v>22</v>
      </c>
      <c s="6" r="C13" t="n">
        <v>55710274</v>
      </c>
    </row>
    <row r="14" spans="1:4">
      <c s="4" r="A14" t="s">
        <v>23</v>
      </c>
      <c s="4" r="B14" t="s">
        <v>24</v>
      </c>
    </row>
    <row r="15" spans="1:4">
      <c s="4" r="A15" t="s">
        <v>25</v>
      </c>
      <c s="4" r="B15" t="s">
        <v>24</v>
      </c>
    </row>
    <row r="16" spans="1:4">
      <c s="4" r="A16" t="s">
        <v>26</v>
      </c>
      <c s="4" r="B16" t="s">
        <v>27</v>
      </c>
    </row>
    <row r="17" spans="1:4">
      <c s="4" r="A17" t="s">
        <v>28</v>
      </c>
      <c s="7" r="D17" t="n">
        <v>15674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s="1" r="A1" t="s">
        <v>202</v>
      </c>
      <c s="2" r="B1" t="s">
        <v>1</v>
      </c>
    </row>
    <row r="2" spans="1:2">
      <c s="2" r="B2" t="s">
        <v>2</v>
      </c>
    </row>
    <row r="3" spans="1:2">
      <c s="4" r="A3" t="s">
        <v>203</v>
      </c>
    </row>
    <row r="4" spans="1:2">
      <c s="3" r="A4" t="s">
        <v>204</v>
      </c>
    </row>
    <row r="5" spans="1:2">
      <c s="4" r="A5" t="s">
        <v>205</v>
      </c>
      <c s="4" r="B5" t="s">
        <v>206</v>
      </c>
    </row>
    <row r="6" spans="1:2">
      <c s="4" r="A6" t="s">
        <v>207</v>
      </c>
    </row>
    <row r="7" spans="1:2">
      <c s="3" r="A7" t="s">
        <v>204</v>
      </c>
    </row>
    <row r="8" spans="1:2">
      <c s="4" r="A8" t="s">
        <v>205</v>
      </c>
      <c s="4" r="B8"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09</v>
      </c>
      <c s="2" r="B1" t="s">
        <v>1</v>
      </c>
    </row>
    <row r="2" spans="1:2">
      <c s="2" r="B2" t="s">
        <v>2</v>
      </c>
    </row>
    <row r="3" spans="1:2">
      <c s="3" r="A3" t="s">
        <v>210</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15</v>
      </c>
      <c s="2" r="B1" t="s">
        <v>1</v>
      </c>
    </row>
    <row r="2" spans="1:2">
      <c s="2" r="B2" t="s">
        <v>2</v>
      </c>
    </row>
    <row r="3" spans="1:2">
      <c s="4" r="A3" t="s">
        <v>216</v>
      </c>
    </row>
    <row r="4" spans="1:2">
      <c s="3" r="A4" t="s">
        <v>217</v>
      </c>
    </row>
    <row r="5" spans="1:2">
      <c s="4" r="A5" t="s">
        <v>218</v>
      </c>
      <c s="4" r="B5"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6468</v>
      </c>
      <c s="7" r="C3" t="n">
        <v>11134</v>
      </c>
    </row>
    <row r="4" spans="1:3">
      <c s="4" r="A4" t="s">
        <v>33</v>
      </c>
      <c s="6" r="B4" t="n">
        <v>52139</v>
      </c>
      <c s="6" r="C4" t="n">
        <v>58899</v>
      </c>
    </row>
    <row r="5" spans="1:3">
      <c s="4" r="A5" t="s">
        <v>34</v>
      </c>
      <c s="6" r="B5" t="n">
        <v>9</v>
      </c>
      <c s="6" r="C5" t="n">
        <v>413</v>
      </c>
    </row>
    <row r="6" spans="1:3">
      <c s="4" r="A6" t="s">
        <v>35</v>
      </c>
      <c s="6" r="B6" t="n">
        <v>4356</v>
      </c>
      <c s="6" r="C6" t="n">
        <v>3914</v>
      </c>
    </row>
    <row r="7" spans="1:3">
      <c s="4" r="A7" t="s">
        <v>36</v>
      </c>
      <c s="6" r="B7" t="n">
        <v>5877</v>
      </c>
      <c s="6" r="C7" t="n">
        <v>8304</v>
      </c>
    </row>
    <row r="8" spans="1:3">
      <c s="4" r="A8" t="s">
        <v>37</v>
      </c>
      <c s="6" r="B8" t="n">
        <v>78849</v>
      </c>
      <c s="6" r="C8" t="n">
        <v>82664</v>
      </c>
    </row>
    <row r="9" spans="1:3">
      <c s="3" r="A9" t="s">
        <v>38</v>
      </c>
    </row>
    <row r="10" spans="1:3">
      <c s="4" r="A10" t="s">
        <v>39</v>
      </c>
      <c s="6" r="B10" t="n">
        <v>32148</v>
      </c>
      <c s="6" r="C10" t="n">
        <v>35069</v>
      </c>
    </row>
    <row r="11" spans="1:3">
      <c s="4" r="A11" t="s">
        <v>36</v>
      </c>
      <c s="6" r="B11" t="n">
        <v>9317</v>
      </c>
      <c s="6" r="C11" t="n">
        <v>9083</v>
      </c>
    </row>
    <row r="12" spans="1:3">
      <c s="4" r="A12" t="s">
        <v>40</v>
      </c>
      <c s="6" r="B12" t="n">
        <v>41465</v>
      </c>
      <c s="6" r="C12" t="n">
        <v>44152</v>
      </c>
    </row>
    <row r="13" spans="1:3">
      <c s="3" r="A13" t="s">
        <v>41</v>
      </c>
    </row>
    <row r="14" spans="1:3">
      <c s="4" r="A14" t="s">
        <v>42</v>
      </c>
      <c s="6" r="B14" t="n">
        <v>21978</v>
      </c>
      <c s="6" r="C14" t="n">
        <v>22257</v>
      </c>
    </row>
    <row r="15" spans="1:3">
      <c s="4" r="A15" t="s">
        <v>43</v>
      </c>
      <c s="6" r="B15" t="n">
        <v>177312</v>
      </c>
      <c s="6" r="C15" t="n">
        <v>179731</v>
      </c>
    </row>
    <row r="16" spans="1:3">
      <c s="4" r="A16" t="s">
        <v>44</v>
      </c>
      <c s="6" r="B16" t="n">
        <v>281208</v>
      </c>
      <c s="6" r="C16" t="n">
        <v>290127</v>
      </c>
    </row>
    <row r="17" spans="1:3">
      <c s="4" r="A17" t="s">
        <v>45</v>
      </c>
      <c s="6" r="B17" t="n">
        <v>2015</v>
      </c>
      <c s="6" r="C17" t="n">
        <v>997</v>
      </c>
    </row>
    <row r="18" spans="1:3">
      <c s="4" r="A18" t="s">
        <v>46</v>
      </c>
      <c s="6" r="B18" t="n">
        <v>482513</v>
      </c>
      <c s="6" r="C18" t="n">
        <v>493112</v>
      </c>
    </row>
    <row r="19" spans="1:3">
      <c s="4" r="A19" t="s">
        <v>47</v>
      </c>
      <c s="6" r="B19" t="n">
        <v>346310</v>
      </c>
      <c s="6" r="C19" t="n">
        <v>349343</v>
      </c>
    </row>
    <row r="20" spans="1:3">
      <c s="4" r="A20" t="s">
        <v>48</v>
      </c>
      <c s="6" r="B20" t="n">
        <v>136203</v>
      </c>
      <c s="6" r="C20" t="n">
        <v>143769</v>
      </c>
    </row>
    <row r="21" spans="1:3">
      <c s="4" r="A21" t="s">
        <v>49</v>
      </c>
      <c s="6" r="B21" t="n">
        <v>243729</v>
      </c>
      <c s="6" r="C21" t="n">
        <v>243729</v>
      </c>
    </row>
    <row r="22" spans="1:3">
      <c s="4" r="A22" t="s">
        <v>50</v>
      </c>
      <c s="6" r="B22" t="n">
        <v>172730</v>
      </c>
      <c s="6" r="C22" t="n">
        <v>185962</v>
      </c>
    </row>
    <row r="23" spans="1:3">
      <c s="4" r="A23" t="s">
        <v>51</v>
      </c>
      <c s="6" r="B23" t="n">
        <v>14046</v>
      </c>
      <c s="6" r="C23" t="n">
        <v>13421</v>
      </c>
    </row>
    <row r="24" spans="1:3">
      <c s="4" r="A24" t="s">
        <v>52</v>
      </c>
      <c s="6" r="B24" t="n">
        <v>30904</v>
      </c>
      <c s="6" r="C24" t="n">
        <v>34128</v>
      </c>
    </row>
    <row r="25" spans="1:3">
      <c s="4" r="A25" t="s">
        <v>53</v>
      </c>
      <c s="6" r="B25" t="n">
        <v>717926</v>
      </c>
      <c s="6" r="C25" t="n">
        <v>747825</v>
      </c>
    </row>
    <row r="26" spans="1:3">
      <c s="3" r="A26" t="s">
        <v>54</v>
      </c>
    </row>
    <row r="27" spans="1:3">
      <c s="4" r="A27" t="s">
        <v>55</v>
      </c>
      <c s="6" r="B27" t="n">
        <v>31400</v>
      </c>
      <c s="6" r="C27" t="n">
        <v>25000</v>
      </c>
    </row>
    <row r="28" spans="1:3">
      <c s="4" r="A28" t="s">
        <v>56</v>
      </c>
      <c s="6" r="B28" t="n">
        <v>16466</v>
      </c>
      <c s="6" r="C28" t="n">
        <v>20113</v>
      </c>
    </row>
    <row r="29" spans="1:3">
      <c s="4" r="A29" t="s">
        <v>57</v>
      </c>
      <c s="6" r="B29" t="n">
        <v>22655</v>
      </c>
      <c s="6" r="C29" t="n">
        <v>27055</v>
      </c>
    </row>
    <row r="30" spans="1:3">
      <c s="4" r="A30" t="s">
        <v>58</v>
      </c>
      <c s="6" r="B30" t="n">
        <v>3577</v>
      </c>
      <c s="6" r="C30" t="n">
        <v>4184</v>
      </c>
    </row>
    <row r="31" spans="1:3">
      <c s="4" r="A31" t="s">
        <v>59</v>
      </c>
      <c s="6" r="B31" t="n">
        <v>29987</v>
      </c>
      <c s="6" r="C31" t="n">
        <v>28929</v>
      </c>
    </row>
    <row r="32" spans="1:3">
      <c s="4" r="A32" t="s">
        <v>60</v>
      </c>
      <c s="6" r="B32" t="n">
        <v>104085</v>
      </c>
      <c s="6" r="C32" t="n">
        <v>105281</v>
      </c>
    </row>
    <row r="33" spans="1:3">
      <c s="4" r="A33" t="s">
        <v>61</v>
      </c>
      <c s="6" r="B33" t="n">
        <v>625098</v>
      </c>
      <c s="6" r="C33" t="n">
        <v>700872</v>
      </c>
    </row>
    <row r="34" spans="1:3">
      <c s="4" r="A34" t="s">
        <v>62</v>
      </c>
      <c s="6" r="B34" t="n">
        <v>49775</v>
      </c>
      <c s="6" r="C34" t="n">
        <v>52522</v>
      </c>
    </row>
    <row r="35" spans="1:3">
      <c s="4" r="A35" t="s">
        <v>63</v>
      </c>
      <c s="6" r="B35" t="n">
        <v>10716</v>
      </c>
      <c s="6" r="C35" t="n">
        <v>11060</v>
      </c>
    </row>
    <row r="36" spans="1:3">
      <c s="4" r="A36" t="s">
        <v>64</v>
      </c>
      <c s="6" r="B36" t="n">
        <v>40285</v>
      </c>
      <c s="6" r="C36" t="n">
        <v>22137</v>
      </c>
    </row>
    <row r="37" spans="1:3">
      <c s="4" r="A37" t="s">
        <v>65</v>
      </c>
      <c s="6" r="B37" t="n">
        <v>5508</v>
      </c>
      <c s="6" r="C37" t="n">
        <v>4856</v>
      </c>
    </row>
    <row r="38" spans="1:3">
      <c s="4" r="A38" t="s">
        <v>66</v>
      </c>
      <c s="6" r="B38" t="n">
        <v>9385</v>
      </c>
      <c s="6" r="C38" t="n">
        <v>9680</v>
      </c>
    </row>
    <row r="39" spans="1:3">
      <c s="4" r="A39" t="s">
        <v>67</v>
      </c>
      <c s="6" r="B39" t="n">
        <v>844852</v>
      </c>
      <c s="6" r="C39" t="n">
        <v>906408</v>
      </c>
    </row>
    <row r="40" spans="1:3">
      <c s="3" r="A40" t="s">
        <v>68</v>
      </c>
    </row>
    <row r="41" spans="1:3">
      <c s="4" r="A41" t="s">
        <v>69</v>
      </c>
      <c s="6" r="B41" t="n">
        <v>0</v>
      </c>
      <c s="6" r="C41" t="n">
        <v>0</v>
      </c>
    </row>
    <row r="42" spans="1:3">
      <c s="3" r="A42" t="s">
        <v>70</v>
      </c>
    </row>
    <row r="43" spans="1:3">
      <c s="4" r="A43" t="s">
        <v>71</v>
      </c>
      <c s="6" r="B43" t="n">
        <v>248508</v>
      </c>
      <c s="6" r="C43" t="n">
        <v>247302</v>
      </c>
    </row>
    <row r="44" spans="1:3">
      <c s="4" r="A44" t="s">
        <v>72</v>
      </c>
      <c s="6" r="B44" t="n">
        <v>-360501</v>
      </c>
      <c s="6" r="C44" t="n">
        <v>-390966</v>
      </c>
    </row>
    <row r="45" spans="1:3">
      <c s="4" r="A45" t="s">
        <v>73</v>
      </c>
      <c s="6" r="B45" t="n">
        <v>-16362</v>
      </c>
      <c s="6" r="C45" t="n">
        <v>-16276</v>
      </c>
    </row>
    <row r="46" spans="1:3">
      <c s="4" r="A46" t="s">
        <v>74</v>
      </c>
      <c s="6" r="B46" t="n">
        <v>-127798</v>
      </c>
      <c s="6" r="C46" t="n">
        <v>-159393</v>
      </c>
    </row>
    <row r="47" spans="1:3">
      <c s="4" r="A47" t="s">
        <v>75</v>
      </c>
      <c s="6" r="B47" t="n">
        <v>872</v>
      </c>
      <c s="6" r="C47" t="n">
        <v>810</v>
      </c>
    </row>
    <row r="48" spans="1:3">
      <c s="4" r="A48" t="s">
        <v>76</v>
      </c>
      <c s="6" r="B48" t="n">
        <v>-126926</v>
      </c>
      <c s="6" r="C48" t="n">
        <v>-158583</v>
      </c>
    </row>
    <row r="49" spans="1:3">
      <c s="4" r="A49" t="s">
        <v>77</v>
      </c>
      <c s="6" r="B49" t="n">
        <v>717926</v>
      </c>
      <c s="6" r="C49" t="n">
        <v>747825</v>
      </c>
    </row>
    <row r="50" spans="1:3">
      <c s="4" r="A50" t="s">
        <v>78</v>
      </c>
    </row>
    <row r="51" spans="1:3">
      <c s="3" r="A51" t="s">
        <v>68</v>
      </c>
    </row>
    <row r="52" spans="1:3">
      <c s="4" r="A52" t="s">
        <v>79</v>
      </c>
      <c s="6" r="B52" t="n">
        <v>557</v>
      </c>
      <c s="6" r="C52" t="n">
        <v>547</v>
      </c>
    </row>
    <row r="53" spans="1:3">
      <c s="4" r="A53" t="s">
        <v>80</v>
      </c>
    </row>
    <row r="54" spans="1:3">
      <c s="3" r="A54" t="s">
        <v>68</v>
      </c>
    </row>
    <row r="55" spans="1:3">
      <c s="4" r="A55" t="s">
        <v>79</v>
      </c>
      <c s="7" r="B55" t="n">
        <v>0</v>
      </c>
      <c s="7" r="C55"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s="1" r="A1" t="s">
        <v>224</v>
      </c>
      <c s="2" r="B1" t="s">
        <v>1</v>
      </c>
    </row>
    <row r="2" spans="1:2">
      <c s="2" r="B2" t="s">
        <v>2</v>
      </c>
    </row>
    <row r="3" spans="1:2">
      <c s="4" r="A3" t="s">
        <v>225</v>
      </c>
    </row>
    <row r="4" spans="1:2">
      <c s="3" r="A4" t="s">
        <v>221</v>
      </c>
    </row>
    <row r="5" spans="1:2">
      <c s="4" r="A5" t="s">
        <v>226</v>
      </c>
      <c s="4" r="B5" t="s">
        <v>227</v>
      </c>
    </row>
    <row r="6" spans="1:2">
      <c s="4" r="A6" t="s">
        <v>228</v>
      </c>
    </row>
    <row r="7" spans="1:2">
      <c s="3" r="A7" t="s">
        <v>221</v>
      </c>
    </row>
    <row r="8" spans="1:2">
      <c s="4" r="A8" t="s">
        <v>226</v>
      </c>
      <c s="4" r="B8"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0</v>
      </c>
      <c s="2" r="B1" t="s">
        <v>1</v>
      </c>
    </row>
    <row r="2" spans="1:2">
      <c s="2" r="B2" t="s">
        <v>2</v>
      </c>
    </row>
    <row r="3" spans="1:2">
      <c s="3" r="A3" t="s">
        <v>175</v>
      </c>
    </row>
    <row r="4" spans="1:2">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4" r="A3" t="s">
        <v>238</v>
      </c>
    </row>
    <row r="4" spans="1:2">
      <c s="3" r="A4" t="s">
        <v>239</v>
      </c>
    </row>
    <row r="5" spans="1:2">
      <c s="4" r="A5" t="s">
        <v>240</v>
      </c>
      <c s="4" r="B5" t="s">
        <v>241</v>
      </c>
    </row>
    <row r="6" spans="1:2">
      <c s="4" r="A6" t="s">
        <v>242</v>
      </c>
    </row>
    <row r="7" spans="1:2">
      <c s="3" r="A7" t="s">
        <v>239</v>
      </c>
    </row>
    <row r="8" spans="1:2">
      <c s="4" r="A8" t="s">
        <v>240</v>
      </c>
      <c s="4" r="B8"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15"/>
  </cols>
  <sheetData>
    <row r="1" spans="1:2">
      <c s="1" r="A1" t="s">
        <v>244</v>
      </c>
      <c s="2" r="B1" t="s">
        <v>1</v>
      </c>
    </row>
    <row r="2" spans="1:2">
      <c s="2" r="B2" t="s">
        <v>2</v>
      </c>
    </row>
    <row r="3" spans="1:2">
      <c s="4" r="A3" t="s">
        <v>203</v>
      </c>
    </row>
    <row r="4" spans="1:2">
      <c s="3" r="A4" t="s">
        <v>245</v>
      </c>
    </row>
    <row r="5" spans="1:2">
      <c s="4" r="A5" t="s">
        <v>246</v>
      </c>
      <c s="4" r="B5" t="s">
        <v>247</v>
      </c>
    </row>
    <row r="6" spans="1:2">
      <c s="4" r="A6" t="s">
        <v>207</v>
      </c>
    </row>
    <row r="7" spans="1:2">
      <c s="3" r="A7" t="s">
        <v>245</v>
      </c>
    </row>
    <row r="8" spans="1:2">
      <c s="4" r="A8" t="s">
        <v>246</v>
      </c>
      <c s="4" r="B8" t="s">
        <v>247</v>
      </c>
    </row>
    <row r="9" spans="1:2">
      <c s="4" r="A9" t="s">
        <v>248</v>
      </c>
    </row>
    <row r="10" spans="1:2">
      <c s="3" r="A10" t="s">
        <v>245</v>
      </c>
    </row>
    <row r="11" spans="1:2">
      <c s="4" r="A11" t="s">
        <v>246</v>
      </c>
      <c s="4" r="B11"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0</v>
      </c>
      <c s="2" r="B1" t="s">
        <v>90</v>
      </c>
      <c s="2" r="D1" t="s">
        <v>1</v>
      </c>
    </row>
    <row r="2" spans="1:5">
      <c s="2" r="B2" t="s">
        <v>2</v>
      </c>
      <c s="2" r="C2" t="s">
        <v>4</v>
      </c>
      <c s="2" r="D2" t="s">
        <v>2</v>
      </c>
      <c s="2" r="E2" t="s">
        <v>4</v>
      </c>
    </row>
    <row r="3" spans="1:5">
      <c s="3" r="A3" t="s">
        <v>204</v>
      </c>
    </row>
    <row r="4" spans="1:5">
      <c s="4" r="A4" t="s">
        <v>104</v>
      </c>
      <c s="7" r="B4" t="n">
        <v>2009000</v>
      </c>
      <c s="7" r="C4" t="n">
        <v>1653000</v>
      </c>
      <c s="7" r="D4" t="n">
        <v>4808000</v>
      </c>
      <c s="7" r="E4" t="n">
        <v>4410000</v>
      </c>
    </row>
    <row r="5" spans="1:5">
      <c s="4" r="A5" t="s">
        <v>203</v>
      </c>
    </row>
    <row r="6" spans="1:5">
      <c s="3" r="A6" t="s">
        <v>204</v>
      </c>
    </row>
    <row r="7" spans="1:5">
      <c s="4" r="A7" t="s">
        <v>251</v>
      </c>
      <c s="6" r="B7" t="n">
        <v>2251000</v>
      </c>
      <c s="6" r="C7" t="n">
        <v>1879000</v>
      </c>
      <c s="6" r="D7" t="n">
        <v>3729000</v>
      </c>
      <c s="6" r="E7" t="n">
        <v>3072000</v>
      </c>
    </row>
    <row r="8" spans="1:5">
      <c s="4" r="A8" t="s">
        <v>252</v>
      </c>
      <c s="6" r="B8" t="n">
        <v>-43000</v>
      </c>
      <c s="6" r="C8" t="n">
        <v>-130000</v>
      </c>
      <c s="6" r="D8" t="n">
        <v>-162000</v>
      </c>
      <c s="6" r="E8" t="n">
        <v>-198000</v>
      </c>
    </row>
    <row r="9" spans="1:5">
      <c s="4" r="A9" t="s">
        <v>253</v>
      </c>
      <c s="6" r="B9" t="n">
        <v>14039000</v>
      </c>
      <c s="6" r="C9" t="n">
        <v>14373000</v>
      </c>
      <c s="6" r="D9" t="n">
        <v>28821000</v>
      </c>
      <c s="6" r="E9" t="n">
        <v>29973000</v>
      </c>
    </row>
    <row r="10" spans="1:5">
      <c s="4" r="A10" t="s">
        <v>254</v>
      </c>
      <c s="6" r="B10" t="n">
        <v>11102000</v>
      </c>
      <c s="6" r="C10" t="n">
        <v>11745000</v>
      </c>
      <c s="6" r="D10" t="n">
        <v>22443000</v>
      </c>
      <c s="6" r="E10" t="n">
        <v>23847000</v>
      </c>
    </row>
    <row r="11" spans="1:5">
      <c s="4" r="A11" t="s">
        <v>255</v>
      </c>
      <c s="6" r="B11" t="n">
        <v>2937000</v>
      </c>
      <c s="6" r="C11" t="n">
        <v>2628000</v>
      </c>
      <c s="6" r="D11" t="n">
        <v>6378000</v>
      </c>
      <c s="6" r="E11" t="n">
        <v>6126000</v>
      </c>
    </row>
    <row r="12" spans="1:5">
      <c s="4" r="A12" t="s">
        <v>256</v>
      </c>
      <c s="6" r="B12" t="n">
        <v>1468000</v>
      </c>
      <c s="6" r="C12" t="n">
        <v>1314000</v>
      </c>
      <c s="6" r="D12" t="n">
        <v>3189000</v>
      </c>
      <c s="6" r="E12" t="n">
        <v>3063000</v>
      </c>
    </row>
    <row r="13" spans="1:5">
      <c s="4" r="A13" t="s">
        <v>257</v>
      </c>
      <c s="6" r="B13" t="n">
        <v>104000</v>
      </c>
      <c s="6" r="C13" t="n">
        <v>105000</v>
      </c>
      <c s="6" r="D13" t="n">
        <v>209000</v>
      </c>
      <c s="6" r="E13" t="n">
        <v>209000</v>
      </c>
    </row>
    <row r="14" spans="1:5">
      <c s="4" r="A14" t="s">
        <v>104</v>
      </c>
      <c s="6" r="B14" t="n">
        <v>1364000</v>
      </c>
      <c s="6" r="C14" t="n">
        <v>1209000</v>
      </c>
      <c s="6" r="D14" t="n">
        <v>2980000</v>
      </c>
      <c s="6" r="E14" t="n">
        <v>2854000</v>
      </c>
    </row>
    <row r="15" spans="1:5">
      <c s="4" r="A15" t="s">
        <v>258</v>
      </c>
      <c s="6" r="B15" t="n">
        <v>418000</v>
      </c>
      <c s="6" r="D15" t="n">
        <v>418000</v>
      </c>
    </row>
    <row r="16" spans="1:5">
      <c s="4" r="A16" t="s">
        <v>259</v>
      </c>
      <c s="6" r="B16" t="n">
        <v>418000</v>
      </c>
      <c s="6" r="D16" t="n">
        <v>418000</v>
      </c>
    </row>
    <row r="17" spans="1:5">
      <c s="4" r="A17" t="s">
        <v>260</v>
      </c>
      <c s="6" r="B17" t="n">
        <v>418000</v>
      </c>
      <c s="6" r="D17" t="n">
        <v>418000</v>
      </c>
    </row>
    <row r="18" spans="1:5">
      <c s="4" r="A18" t="s">
        <v>261</v>
      </c>
      <c s="6" r="B18" t="n">
        <v>418000</v>
      </c>
      <c s="6" r="D18" t="n">
        <v>418000</v>
      </c>
    </row>
    <row r="19" spans="1:5">
      <c s="4" r="A19" t="s">
        <v>262</v>
      </c>
      <c s="6" r="B19" t="n">
        <v>418000</v>
      </c>
      <c s="6" r="D19" t="n">
        <v>418000</v>
      </c>
    </row>
    <row r="20" spans="1:5">
      <c s="4" r="A20" t="s">
        <v>207</v>
      </c>
    </row>
    <row r="21" spans="1:5">
      <c s="3" r="A21" t="s">
        <v>204</v>
      </c>
    </row>
    <row r="22" spans="1:5">
      <c s="4" r="A22" t="s">
        <v>251</v>
      </c>
      <c s="6" r="B22" t="n">
        <v>2250000</v>
      </c>
      <c s="6" r="C22" t="n">
        <v>1250000</v>
      </c>
      <c s="6" r="D22" t="n">
        <v>4000000</v>
      </c>
      <c s="6" r="E22" t="n">
        <v>3000000</v>
      </c>
    </row>
    <row r="23" spans="1:5">
      <c s="4" r="A23" t="s">
        <v>253</v>
      </c>
      <c s="6" r="B23" t="n">
        <v>15550000</v>
      </c>
      <c s="6" r="C23" t="n">
        <v>16122000</v>
      </c>
      <c s="6" r="D23" t="n">
        <v>33339000</v>
      </c>
      <c s="6" r="E23" t="n">
        <v>34678000</v>
      </c>
    </row>
    <row r="24" spans="1:5">
      <c s="4" r="A24" t="s">
        <v>254</v>
      </c>
      <c s="6" r="B24" t="n">
        <v>13047000</v>
      </c>
      <c s="6" r="C24" t="n">
        <v>14278000</v>
      </c>
      <c s="6" r="D24" t="n">
        <v>26660000</v>
      </c>
      <c s="6" r="E24" t="n">
        <v>28810000</v>
      </c>
    </row>
    <row r="25" spans="1:5">
      <c s="4" r="A25" t="s">
        <v>263</v>
      </c>
      <c s="6" r="B25" t="n">
        <v>19000</v>
      </c>
      <c s="6" r="C25" t="n">
        <v>47000</v>
      </c>
      <c s="6" r="D25" t="n">
        <v>19000</v>
      </c>
      <c s="6" r="E25" t="n">
        <v>57000</v>
      </c>
    </row>
    <row r="26" spans="1:5">
      <c s="4" r="A26" t="s">
        <v>264</v>
      </c>
      <c s="6" r="B26" t="n">
        <v>483000</v>
      </c>
      <c s="6" r="C26" t="n">
        <v>463000</v>
      </c>
      <c s="6" r="D26" t="n">
        <v>893000</v>
      </c>
      <c s="6" r="E26" t="n">
        <v>927000</v>
      </c>
    </row>
    <row r="27" spans="1:5">
      <c s="4" r="A27" t="s">
        <v>255</v>
      </c>
      <c s="6" r="B27" t="n">
        <v>2001000</v>
      </c>
      <c s="6" r="C27" t="n">
        <v>1334000</v>
      </c>
      <c s="6" r="D27" t="n">
        <v>5767000</v>
      </c>
      <c s="6" r="E27" t="n">
        <v>4884000</v>
      </c>
    </row>
    <row r="28" spans="1:5">
      <c s="4" r="A28" t="s">
        <v>265</v>
      </c>
      <c s="6" r="B28" t="n">
        <v>1290000</v>
      </c>
      <c s="6" r="C28" t="n">
        <v>888000</v>
      </c>
      <c s="6" r="D28" t="n">
        <v>3648000</v>
      </c>
      <c s="6" r="E28" t="n">
        <v>3112000</v>
      </c>
    </row>
    <row r="29" spans="1:5">
      <c s="4" r="A29" t="s">
        <v>104</v>
      </c>
      <c s="7" r="B29" t="n">
        <v>645000</v>
      </c>
      <c s="7" r="C29" t="n">
        <v>444000</v>
      </c>
      <c s="7" r="D29" t="n">
        <v>1828000</v>
      </c>
      <c s="7" r="E29" t="n">
        <v>155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66</v>
      </c>
      <c s="2" r="B1" t="s">
        <v>267</v>
      </c>
    </row>
    <row r="2" spans="1:2">
      <c s="3" r="A2" t="s">
        <v>210</v>
      </c>
    </row>
    <row r="3" spans="1:2">
      <c s="4" r="A3" t="s">
        <v>268</v>
      </c>
      <c s="7" r="B3" t="n">
        <v>1532458</v>
      </c>
    </row>
    <row r="4" spans="1:2">
      <c s="4" r="A4" t="s">
        <v>269</v>
      </c>
      <c s="7" r="B4" t="n">
        <v>12887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0</v>
      </c>
      <c s="2" r="B1" t="s">
        <v>2</v>
      </c>
      <c s="2" r="C1" t="s">
        <v>30</v>
      </c>
    </row>
    <row r="2" spans="1:3">
      <c s="3" r="A2" t="s">
        <v>271</v>
      </c>
    </row>
    <row r="3" spans="1:3">
      <c s="4" r="A3" t="s">
        <v>272</v>
      </c>
      <c s="7" r="B3" t="n">
        <v>25102000</v>
      </c>
      <c s="7" r="C3" t="n">
        <v>25102000</v>
      </c>
    </row>
    <row r="4" spans="1:3">
      <c s="4" r="A4" t="s">
        <v>50</v>
      </c>
      <c s="6" r="B4" t="n">
        <v>172730000</v>
      </c>
      <c s="6" r="C4" t="n">
        <v>185962000</v>
      </c>
    </row>
    <row r="5" spans="1:3">
      <c s="4" r="A5" t="s">
        <v>258</v>
      </c>
      <c s="6" r="B5" t="n">
        <v>25428000</v>
      </c>
    </row>
    <row r="6" spans="1:3">
      <c s="4" r="A6" t="s">
        <v>259</v>
      </c>
      <c s="6" r="B6" t="n">
        <v>20788000</v>
      </c>
    </row>
    <row r="7" spans="1:3">
      <c s="4" r="A7" t="s">
        <v>260</v>
      </c>
      <c s="6" r="B7" t="n">
        <v>16546000</v>
      </c>
    </row>
    <row r="8" spans="1:3">
      <c s="4" r="A8" t="s">
        <v>261</v>
      </c>
      <c s="6" r="B8" t="n">
        <v>15382000</v>
      </c>
    </row>
    <row r="9" spans="1:3">
      <c s="4" r="A9" t="s">
        <v>262</v>
      </c>
      <c s="6" r="B9" t="n">
        <v>15119000</v>
      </c>
    </row>
    <row r="10" spans="1:3">
      <c s="4" r="A10" t="s">
        <v>273</v>
      </c>
    </row>
    <row r="11" spans="1:3">
      <c s="3" r="A11" t="s">
        <v>271</v>
      </c>
    </row>
    <row r="12" spans="1:3">
      <c s="4" r="A12" t="s">
        <v>274</v>
      </c>
      <c s="6" r="B12" t="n">
        <v>687182000</v>
      </c>
      <c s="6" r="C12" t="n">
        <v>687182000</v>
      </c>
    </row>
    <row r="13" spans="1:3">
      <c s="4" r="A13" t="s">
        <v>275</v>
      </c>
      <c s="6" r="B13" t="n">
        <v>539554000</v>
      </c>
      <c s="6" r="C13" t="n">
        <v>526322000</v>
      </c>
    </row>
    <row r="14" spans="1:3">
      <c s="4" r="A14" t="s">
        <v>276</v>
      </c>
      <c s="6" r="B14" t="n">
        <v>147628000</v>
      </c>
      <c s="6" r="C14" t="n">
        <v>160860000</v>
      </c>
    </row>
    <row r="15" spans="1:3">
      <c s="4" r="A15" t="s">
        <v>277</v>
      </c>
    </row>
    <row r="16" spans="1:3">
      <c s="3" r="A16" t="s">
        <v>271</v>
      </c>
    </row>
    <row r="17" spans="1:3">
      <c s="4" r="A17" t="s">
        <v>274</v>
      </c>
      <c s="6" r="B17" t="n">
        <v>28524000</v>
      </c>
      <c s="6" r="C17" t="n">
        <v>28524000</v>
      </c>
    </row>
    <row r="18" spans="1:3">
      <c s="4" r="A18" t="s">
        <v>275</v>
      </c>
      <c s="6" r="B18" t="n">
        <v>28524000</v>
      </c>
      <c s="6" r="C18" t="n">
        <v>28524000</v>
      </c>
    </row>
    <row r="19" spans="1:3">
      <c s="4" r="A19" t="s">
        <v>276</v>
      </c>
      <c s="7" r="B19" t="n">
        <v>0</v>
      </c>
      <c s="7" r="C19"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4"/>
    <col customWidth="1" max="7" min="7" width="14"/>
  </cols>
  <sheetData>
    <row r="1" spans="1:7">
      <c s="1" r="A1" t="s">
        <v>278</v>
      </c>
      <c s="2" r="B1" t="s">
        <v>90</v>
      </c>
      <c s="2" r="C1" t="s">
        <v>1</v>
      </c>
    </row>
    <row r="2" spans="1:7">
      <c s="2" r="B2" t="s">
        <v>2</v>
      </c>
      <c s="2" r="C2" t="s">
        <v>2</v>
      </c>
      <c s="2" r="D2" t="s">
        <v>279</v>
      </c>
      <c s="2" r="E2" t="s">
        <v>30</v>
      </c>
      <c s="2" r="F2" t="s">
        <v>280</v>
      </c>
      <c s="2" r="G2" t="s">
        <v>281</v>
      </c>
    </row>
    <row r="3" spans="1:7">
      <c s="3" r="A3" t="s">
        <v>221</v>
      </c>
    </row>
    <row r="4" spans="1:7">
      <c s="4" r="A4" t="s">
        <v>282</v>
      </c>
      <c s="7" r="B4" t="n">
        <v>28713000</v>
      </c>
      <c s="7" r="C4" t="n">
        <v>28713000</v>
      </c>
    </row>
    <row r="5" spans="1:7">
      <c s="4" r="A5" t="s">
        <v>283</v>
      </c>
      <c s="6" r="B5" t="n">
        <v>1844000</v>
      </c>
      <c s="6" r="C5" t="n">
        <v>3080000</v>
      </c>
    </row>
    <row r="6" spans="1:7">
      <c s="4" r="A6" t="s">
        <v>284</v>
      </c>
      <c s="7" r="B6" t="n">
        <v>4230000</v>
      </c>
      <c s="7" r="C6" t="n">
        <v>4230000</v>
      </c>
      <c s="7" r="D6" t="n">
        <v>4167000</v>
      </c>
      <c s="7" r="E6" t="n">
        <v>4240000</v>
      </c>
      <c s="7" r="G6" t="n">
        <v>16930000</v>
      </c>
    </row>
    <row r="7" spans="1:7">
      <c s="4" r="A7" t="s">
        <v>285</v>
      </c>
      <c s="4" r="B7" t="s">
        <v>286</v>
      </c>
      <c s="4" r="C7" t="s">
        <v>286</v>
      </c>
    </row>
    <row r="8" spans="1:7">
      <c s="4" r="A8" t="s">
        <v>287</v>
      </c>
      <c s="7" r="B8" t="n">
        <v>656498000</v>
      </c>
      <c s="7" r="C8" t="n">
        <v>656498000</v>
      </c>
      <c s="6" r="E8" t="n">
        <v>725872000</v>
      </c>
    </row>
    <row r="9" spans="1:7">
      <c s="4" r="A9" t="s">
        <v>288</v>
      </c>
      <c s="6" r="B9" t="n">
        <v>18900000</v>
      </c>
      <c s="6" r="C9" t="n">
        <v>18900000</v>
      </c>
    </row>
    <row r="10" spans="1:7">
      <c s="4" r="A10" t="s">
        <v>289</v>
      </c>
      <c s="6" r="B10" t="n">
        <v>25000000</v>
      </c>
      <c s="6" r="C10" t="n">
        <v>25000000</v>
      </c>
    </row>
    <row r="11" spans="1:7">
      <c s="4" r="A11" t="s">
        <v>290</v>
      </c>
      <c s="6" r="B11" t="n">
        <v>25000000</v>
      </c>
      <c s="6" r="C11" t="n">
        <v>25000000</v>
      </c>
    </row>
    <row r="12" spans="1:7">
      <c s="4" r="A12" t="s">
        <v>291</v>
      </c>
      <c s="6" r="B12" t="n">
        <v>66337000</v>
      </c>
      <c s="6" r="C12" t="n">
        <v>66337000</v>
      </c>
    </row>
    <row r="13" spans="1:7">
      <c s="4" r="A13" t="s">
        <v>292</v>
      </c>
      <c s="6" r="B13" t="n">
        <v>0</v>
      </c>
      <c s="6" r="C13" t="n">
        <v>0</v>
      </c>
    </row>
    <row r="14" spans="1:7">
      <c s="4" r="A14" t="s">
        <v>293</v>
      </c>
      <c s="6" r="B14" t="n">
        <v>521261000</v>
      </c>
      <c s="6" r="C14" t="n">
        <v>521261000</v>
      </c>
    </row>
    <row r="15" spans="1:7">
      <c s="4" r="A15" t="s">
        <v>294</v>
      </c>
      <c s="6" r="B15" t="n">
        <v>31400000</v>
      </c>
      <c s="6" r="C15" t="n">
        <v>31400000</v>
      </c>
      <c s="6" r="E15" t="n">
        <v>25000000</v>
      </c>
    </row>
    <row r="16" spans="1:7">
      <c s="4" r="A16" t="s">
        <v>295</v>
      </c>
      <c s="6" r="B16" t="n">
        <v>625098000</v>
      </c>
      <c s="6" r="C16" t="n">
        <v>625098000</v>
      </c>
      <c s="6" r="E16" t="n">
        <v>700872000</v>
      </c>
    </row>
    <row r="17" spans="1:7">
      <c s="4" r="A17" t="s">
        <v>296</v>
      </c>
      <c s="6" r="B17" t="n">
        <v>49403000</v>
      </c>
      <c s="6" r="C17" t="n">
        <v>49403000</v>
      </c>
    </row>
    <row r="18" spans="1:7">
      <c s="4" r="A18" t="s">
        <v>297</v>
      </c>
      <c s="6" r="C18" t="n">
        <v>25140000</v>
      </c>
    </row>
    <row r="19" spans="1:7">
      <c s="4" r="A19" t="s">
        <v>298</v>
      </c>
    </row>
    <row r="20" spans="1:7">
      <c s="3" r="A20" t="s">
        <v>221</v>
      </c>
    </row>
    <row r="21" spans="1:7">
      <c s="4" r="A21" t="s">
        <v>287</v>
      </c>
      <c s="7" r="B21" t="n">
        <v>0</v>
      </c>
      <c s="7" r="C21" t="n">
        <v>0</v>
      </c>
      <c s="6" r="E21" t="n">
        <v>0</v>
      </c>
    </row>
    <row r="22" spans="1:7">
      <c s="4" r="A22" t="s">
        <v>299</v>
      </c>
      <c s="4" r="B22" t="s">
        <v>300</v>
      </c>
      <c s="4" r="C22" t="s">
        <v>300</v>
      </c>
    </row>
    <row r="23" spans="1:7">
      <c s="4" r="A23" t="s">
        <v>301</v>
      </c>
      <c s="7" r="B23" t="n">
        <v>32935000</v>
      </c>
      <c s="7" r="C23" t="n">
        <v>32935000</v>
      </c>
    </row>
    <row r="24" spans="1:7">
      <c s="4" r="A24" t="s">
        <v>302</v>
      </c>
    </row>
    <row r="25" spans="1:7">
      <c s="3" r="A25" t="s">
        <v>221</v>
      </c>
    </row>
    <row r="26" spans="1:7">
      <c s="4" r="A26" t="s">
        <v>303</v>
      </c>
      <c s="6" r="B26" t="n">
        <v>40000000</v>
      </c>
      <c s="6" r="C26" t="n">
        <v>40000000</v>
      </c>
    </row>
    <row r="27" spans="1:7">
      <c s="4" r="A27" t="s">
        <v>228</v>
      </c>
    </row>
    <row r="28" spans="1:7">
      <c s="3" r="A28" t="s">
        <v>221</v>
      </c>
    </row>
    <row r="29" spans="1:7">
      <c s="4" r="A29" t="s">
        <v>303</v>
      </c>
      <c s="7" r="B29" t="n">
        <v>400000000</v>
      </c>
      <c s="7" r="C29" t="n">
        <v>400000000</v>
      </c>
    </row>
    <row r="30" spans="1:7">
      <c s="4" r="A30" t="s">
        <v>304</v>
      </c>
      <c s="4" r="B30" t="s">
        <v>305</v>
      </c>
      <c s="4" r="C30" t="s">
        <v>305</v>
      </c>
    </row>
    <row r="31" spans="1:7">
      <c s="4" r="A31" t="s">
        <v>287</v>
      </c>
      <c s="7" r="B31" t="n">
        <v>385000000</v>
      </c>
      <c s="7" r="C31" t="n">
        <v>385000000</v>
      </c>
      <c s="6" r="E31" t="n">
        <v>400000000</v>
      </c>
    </row>
    <row r="32" spans="1:7">
      <c s="4" r="A32" t="s">
        <v>299</v>
      </c>
      <c s="4" r="B32" t="s">
        <v>305</v>
      </c>
      <c s="4" r="C32" t="s">
        <v>305</v>
      </c>
    </row>
    <row r="33" spans="1:7">
      <c s="4" r="A33" t="s">
        <v>216</v>
      </c>
    </row>
    <row r="34" spans="1:7">
      <c s="3" r="A34" t="s">
        <v>221</v>
      </c>
    </row>
    <row r="35" spans="1:7">
      <c s="4" r="A35" t="s">
        <v>303</v>
      </c>
      <c s="7" r="B35" t="n">
        <v>250000000</v>
      </c>
      <c s="7" r="C35" t="n">
        <v>250000000</v>
      </c>
    </row>
    <row r="36" spans="1:7">
      <c s="4" r="A36" t="s">
        <v>287</v>
      </c>
      <c s="7" r="B36" t="n">
        <v>135237000</v>
      </c>
      <c s="7" r="C36" t="n">
        <v>135237000</v>
      </c>
      <c s="6" r="E36" t="n">
        <v>180872000</v>
      </c>
    </row>
    <row r="37" spans="1:7">
      <c s="4" r="A37" t="s">
        <v>299</v>
      </c>
      <c s="4" r="B37" t="s">
        <v>306</v>
      </c>
      <c s="4" r="C37" t="s">
        <v>306</v>
      </c>
    </row>
    <row r="38" spans="1:7">
      <c s="4" r="A38" t="s">
        <v>307</v>
      </c>
      <c s="7" r="F38" t="n">
        <v>5000000</v>
      </c>
    </row>
    <row r="39" spans="1:7">
      <c s="4" r="A39" t="s">
        <v>225</v>
      </c>
    </row>
    <row r="40" spans="1:7">
      <c s="3" r="A40" t="s">
        <v>221</v>
      </c>
    </row>
    <row r="41" spans="1:7">
      <c s="4" r="A41" t="s">
        <v>303</v>
      </c>
      <c s="7" r="B41" t="n">
        <v>150000000</v>
      </c>
      <c s="7" r="C41" t="n">
        <v>150000000</v>
      </c>
    </row>
    <row r="42" spans="1:7">
      <c s="4" r="A42" t="s">
        <v>304</v>
      </c>
      <c s="4" r="B42" t="s">
        <v>308</v>
      </c>
      <c s="4" r="C42" t="s">
        <v>308</v>
      </c>
    </row>
    <row r="43" spans="1:7">
      <c s="4" r="A43" t="s">
        <v>287</v>
      </c>
      <c s="7" r="B43" t="n">
        <v>136261000</v>
      </c>
      <c s="7" r="C43" t="n">
        <v>136261000</v>
      </c>
      <c s="7" r="E43" t="n">
        <v>145000000</v>
      </c>
    </row>
    <row r="44" spans="1:7">
      <c s="4" r="A44" t="s">
        <v>299</v>
      </c>
      <c s="4" r="B44" t="s">
        <v>308</v>
      </c>
      <c s="4" r="C44" t="s">
        <v>308</v>
      </c>
    </row>
    <row r="45" spans="1:7">
      <c s="4" r="A45" t="s">
        <v>309</v>
      </c>
    </row>
    <row r="46" spans="1:7">
      <c s="3" r="A46" t="s">
        <v>221</v>
      </c>
    </row>
    <row r="47" spans="1:7">
      <c s="4" r="A47" t="s">
        <v>310</v>
      </c>
      <c s="4" r="B47" t="s">
        <v>311</v>
      </c>
      <c s="4" r="C47" t="s">
        <v>311</v>
      </c>
    </row>
    <row r="48" spans="1:7">
      <c s="4" r="A48" t="s">
        <v>312</v>
      </c>
    </row>
    <row r="49" spans="1:7">
      <c s="3" r="A49" t="s">
        <v>221</v>
      </c>
    </row>
    <row r="50" spans="1:7">
      <c s="4" r="A50" t="s">
        <v>313</v>
      </c>
      <c s="4" r="B50" t="s">
        <v>314</v>
      </c>
      <c s="4" r="C50" t="s">
        <v>314</v>
      </c>
    </row>
    <row r="51" spans="1:7">
      <c s="4" r="A51" t="s">
        <v>310</v>
      </c>
      <c s="4" r="B51" t="s">
        <v>315</v>
      </c>
      <c s="4" r="C51" t="s">
        <v>315</v>
      </c>
    </row>
    <row r="52" spans="1:7">
      <c s="4" r="A52" t="s">
        <v>316</v>
      </c>
    </row>
    <row r="53" spans="1:7">
      <c s="3" r="A53" t="s">
        <v>221</v>
      </c>
    </row>
    <row r="54" spans="1:7">
      <c s="4" r="A54" t="s">
        <v>313</v>
      </c>
      <c s="4" r="B54" t="s">
        <v>317</v>
      </c>
      <c s="4" r="C54" t="s">
        <v>317</v>
      </c>
    </row>
    <row r="55" spans="1:7">
      <c s="4" r="A55" t="s">
        <v>318</v>
      </c>
    </row>
    <row r="56" spans="1:7">
      <c s="3" r="A56" t="s">
        <v>221</v>
      </c>
    </row>
    <row r="57" spans="1:7">
      <c s="4" r="A57" t="s">
        <v>310</v>
      </c>
      <c s="4" r="B57" t="s">
        <v>319</v>
      </c>
      <c s="4" r="C57" t="s">
        <v>319</v>
      </c>
    </row>
    <row r="58" spans="1:7">
      <c s="4" r="A58" t="s">
        <v>320</v>
      </c>
    </row>
    <row r="59" spans="1:7">
      <c s="3" r="A59" t="s">
        <v>221</v>
      </c>
    </row>
    <row r="60" spans="1:7">
      <c s="4" r="A60" t="s">
        <v>313</v>
      </c>
      <c s="4" r="B60" t="s">
        <v>314</v>
      </c>
      <c s="4" r="C60" t="s">
        <v>314</v>
      </c>
    </row>
    <row r="61" spans="1:7">
      <c s="4" r="A61" t="s">
        <v>321</v>
      </c>
    </row>
    <row r="62" spans="1:7">
      <c s="3" r="A62" t="s">
        <v>221</v>
      </c>
    </row>
    <row r="63" spans="1:7">
      <c s="4" r="A63" t="s">
        <v>313</v>
      </c>
      <c s="4" r="B63" t="s">
        <v>322</v>
      </c>
      <c s="4" r="C63" t="s">
        <v>322</v>
      </c>
    </row>
    <row r="64" spans="1:7">
      <c s="4" r="A64" t="s">
        <v>310</v>
      </c>
      <c s="4" r="B64" t="s">
        <v>323</v>
      </c>
      <c s="4" r="C64" t="s">
        <v>323</v>
      </c>
    </row>
    <row r="65" spans="1:7">
      <c s="4" r="A65" t="s">
        <v>324</v>
      </c>
    </row>
    <row r="66" spans="1:7">
      <c s="3" r="A66" t="s">
        <v>221</v>
      </c>
    </row>
    <row r="67" spans="1:7">
      <c s="4" r="A67" t="s">
        <v>325</v>
      </c>
      <c s="4" r="C67" t="s">
        <v>326</v>
      </c>
    </row>
    <row r="68" spans="1:7">
      <c s="4" r="A68" t="s">
        <v>327</v>
      </c>
    </row>
    <row r="69" spans="1:7">
      <c s="3" r="A69" t="s">
        <v>221</v>
      </c>
    </row>
    <row r="70" spans="1:7">
      <c s="4" r="A70" t="s">
        <v>325</v>
      </c>
      <c s="4" r="C70" t="s">
        <v>328</v>
      </c>
    </row>
    <row r="71" spans="1:7">
      <c s="4" r="A71" t="s">
        <v>329</v>
      </c>
    </row>
    <row r="72" spans="1:7">
      <c s="3" r="A72" t="s">
        <v>221</v>
      </c>
    </row>
    <row r="73" spans="1:7">
      <c s="4" r="A73" t="s">
        <v>325</v>
      </c>
      <c s="4" r="C73" t="s">
        <v>330</v>
      </c>
    </row>
    <row r="74" spans="1:7">
      <c s="4" r="A74" t="s">
        <v>331</v>
      </c>
    </row>
    <row r="75" spans="1:7">
      <c s="3" r="A75" t="s">
        <v>221</v>
      </c>
    </row>
    <row r="76" spans="1:7">
      <c s="4" r="A76" t="s">
        <v>325</v>
      </c>
      <c s="4" r="C76" t="s">
        <v>332</v>
      </c>
    </row>
    <row r="77" spans="1:7">
      <c s="4" r="A77" t="s">
        <v>333</v>
      </c>
    </row>
    <row r="78" spans="1:7">
      <c s="3" r="A78" t="s">
        <v>221</v>
      </c>
    </row>
    <row r="79" spans="1:7">
      <c s="4" r="A79" t="s">
        <v>325</v>
      </c>
      <c s="4" r="C79" t="s">
        <v>334</v>
      </c>
    </row>
    <row r="80" spans="1:7">
      <c s="4" r="A80" t="s">
        <v>335</v>
      </c>
    </row>
    <row r="81" spans="1:7">
      <c s="3" r="A81" t="s">
        <v>221</v>
      </c>
    </row>
    <row r="82" spans="1:7">
      <c s="4" r="A82" t="s">
        <v>325</v>
      </c>
      <c s="4" r="C82" t="s">
        <v>336</v>
      </c>
    </row>
    <row r="83" spans="1:7">
      <c s="4" r="A83" t="s">
        <v>337</v>
      </c>
    </row>
    <row r="84" spans="1:7">
      <c s="3" r="A84" t="s">
        <v>221</v>
      </c>
    </row>
    <row r="85" spans="1:7">
      <c s="4" r="A85" t="s">
        <v>325</v>
      </c>
      <c s="4" r="C85" t="s">
        <v>338</v>
      </c>
    </row>
    <row r="86" spans="1:7">
      <c s="4" r="A86" t="s">
        <v>339</v>
      </c>
    </row>
    <row r="87" spans="1:7">
      <c s="3" r="A87" t="s">
        <v>221</v>
      </c>
    </row>
    <row r="88" spans="1:7">
      <c s="4" r="A88" t="s">
        <v>325</v>
      </c>
      <c s="4" r="C88" t="s">
        <v>336</v>
      </c>
    </row>
    <row r="89" spans="1:7">
      <c s="4" r="A89" t="s">
        <v>340</v>
      </c>
    </row>
    <row r="90" spans="1:7">
      <c s="3" r="A90" t="s">
        <v>221</v>
      </c>
    </row>
    <row r="91" spans="1:7">
      <c s="4" r="A91" t="s">
        <v>341</v>
      </c>
      <c s="7" r="B91" t="n">
        <v>6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81</v>
      </c>
      <c s="2" r="B1" t="s">
        <v>2</v>
      </c>
      <c s="2" r="C1" t="s">
        <v>30</v>
      </c>
    </row>
    <row r="2" spans="1:3">
      <c s="4" r="A2" t="s">
        <v>82</v>
      </c>
      <c s="7" r="B2" t="n">
        <v>0</v>
      </c>
      <c s="7" r="C2" t="n">
        <v>0</v>
      </c>
    </row>
    <row r="3" spans="1:3">
      <c s="4" r="A3" t="s">
        <v>83</v>
      </c>
      <c s="6" r="B3" t="n">
        <v>500000</v>
      </c>
      <c s="6" r="C3" t="n">
        <v>500000</v>
      </c>
    </row>
    <row r="4" spans="1:3">
      <c s="4" r="A4" t="s">
        <v>84</v>
      </c>
      <c s="6" r="B4" t="n">
        <v>0</v>
      </c>
      <c s="6" r="C4" t="n">
        <v>0</v>
      </c>
    </row>
    <row r="5" spans="1:3">
      <c s="4" r="A5" t="s">
        <v>85</v>
      </c>
    </row>
    <row r="6" spans="1:3">
      <c s="4" r="A6" t="s">
        <v>86</v>
      </c>
      <c s="8" r="B6" t="n">
        <v>0.01</v>
      </c>
      <c s="8" r="C6" t="n">
        <v>0.01</v>
      </c>
    </row>
    <row r="7" spans="1:3">
      <c s="4" r="A7" t="s">
        <v>87</v>
      </c>
      <c s="6" r="B7" t="n">
        <v>120000000</v>
      </c>
      <c s="6" r="C7" t="n">
        <v>120000000</v>
      </c>
    </row>
    <row r="8" spans="1:3">
      <c s="4" r="A8" t="s">
        <v>88</v>
      </c>
      <c s="6" r="B8" t="n">
        <v>55710000</v>
      </c>
      <c s="6" r="C8" t="n">
        <v>54679000</v>
      </c>
    </row>
    <row r="9" spans="1:3">
      <c s="4" r="A9" t="s">
        <v>80</v>
      </c>
    </row>
    <row r="10" spans="1:3">
      <c s="4" r="A10" t="s">
        <v>86</v>
      </c>
      <c s="7" r="B10" t="n">
        <v>2</v>
      </c>
      <c s="7" r="C10" t="n">
        <v>2</v>
      </c>
    </row>
    <row r="11" spans="1:3">
      <c s="4" r="A11" t="s">
        <v>87</v>
      </c>
      <c s="6" r="B11" t="n">
        <v>30000000</v>
      </c>
      <c s="6" r="C11" t="n">
        <v>30000000</v>
      </c>
    </row>
    <row r="12" spans="1:3">
      <c s="4" r="A12" t="s">
        <v>88</v>
      </c>
      <c s="6" r="B12" t="n">
        <v>0</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s>
  <sheetData>
    <row r="1" spans="1:9">
      <c s="1" r="A1" t="s">
        <v>342</v>
      </c>
      <c s="2" r="B1" t="s">
        <v>90</v>
      </c>
      <c s="2" r="H1" t="s">
        <v>1</v>
      </c>
    </row>
    <row r="2" spans="1:9">
      <c s="2" r="B2" t="s">
        <v>343</v>
      </c>
      <c s="2" r="C2" t="s">
        <v>344</v>
      </c>
      <c s="2" r="D2" t="s">
        <v>2</v>
      </c>
      <c s="2" r="E2" t="s">
        <v>279</v>
      </c>
      <c s="2" r="F2" t="s">
        <v>30</v>
      </c>
      <c s="2" r="G2" t="s">
        <v>4</v>
      </c>
      <c s="2" r="H2" t="s">
        <v>2</v>
      </c>
      <c s="2" r="I2" t="s">
        <v>4</v>
      </c>
    </row>
    <row r="3" spans="1:9">
      <c s="3" r="A3" t="s">
        <v>345</v>
      </c>
    </row>
    <row r="4" spans="1:9">
      <c s="4" r="A4" t="s">
        <v>283</v>
      </c>
      <c s="7" r="D4" t="n">
        <v>1844000</v>
      </c>
      <c s="7" r="H4" t="n">
        <v>3080000</v>
      </c>
    </row>
    <row r="5" spans="1:9">
      <c s="4" r="A5" t="s">
        <v>287</v>
      </c>
      <c s="6" r="D5" t="n">
        <v>656498000</v>
      </c>
      <c s="7" r="F5" t="n">
        <v>725872000</v>
      </c>
      <c s="6" r="H5" t="n">
        <v>656498000</v>
      </c>
    </row>
    <row r="6" spans="1:9">
      <c s="4" r="A6" t="s">
        <v>341</v>
      </c>
      <c s="6" r="H6" t="n">
        <v>73124000</v>
      </c>
      <c s="7" r="I6" t="n">
        <v>45500000</v>
      </c>
    </row>
    <row r="7" spans="1:9">
      <c s="4" r="A7" t="s">
        <v>131</v>
      </c>
      <c s="6" r="D7" t="n">
        <v>725000</v>
      </c>
      <c s="6" r="H7" t="n">
        <v>1250000</v>
      </c>
      <c s="7" r="I7" t="n">
        <v>0</v>
      </c>
    </row>
    <row r="8" spans="1:9">
      <c s="4" r="A8" t="s">
        <v>228</v>
      </c>
    </row>
    <row r="9" spans="1:9">
      <c s="3" r="A9" t="s">
        <v>345</v>
      </c>
    </row>
    <row r="10" spans="1:9">
      <c s="4" r="A10" t="s">
        <v>287</v>
      </c>
      <c s="6" r="D10" t="n">
        <v>385000000</v>
      </c>
      <c s="6" r="F10" t="n">
        <v>400000000</v>
      </c>
      <c s="6" r="H10" t="n">
        <v>385000000</v>
      </c>
    </row>
    <row r="11" spans="1:9">
      <c s="4" r="A11" t="s">
        <v>341</v>
      </c>
      <c s="7" r="G11" t="n">
        <v>10000000</v>
      </c>
      <c s="7" r="H11" t="n">
        <v>15000000</v>
      </c>
    </row>
    <row r="12" spans="1:9">
      <c s="4" r="A12" t="s">
        <v>216</v>
      </c>
    </row>
    <row r="13" spans="1:9">
      <c s="3" r="A13" t="s">
        <v>345</v>
      </c>
    </row>
    <row r="14" spans="1:9">
      <c s="4" r="A14" t="s">
        <v>218</v>
      </c>
      <c s="4" r="H14" t="s">
        <v>219</v>
      </c>
    </row>
    <row r="15" spans="1:9">
      <c s="4" r="A15" t="s">
        <v>287</v>
      </c>
      <c s="6" r="D15" t="n">
        <v>135237000</v>
      </c>
      <c s="6" r="F15" t="n">
        <v>180872000</v>
      </c>
      <c s="7" r="H15" t="n">
        <v>135237000</v>
      </c>
    </row>
    <row r="16" spans="1:9">
      <c s="4" r="A16" t="s">
        <v>341</v>
      </c>
      <c s="7" r="B16" t="n">
        <v>6250000</v>
      </c>
      <c s="7" r="C16" t="n">
        <v>12650000</v>
      </c>
      <c s="6" r="D16" t="n">
        <v>34385000</v>
      </c>
      <c s="7" r="E16" t="n">
        <v>11250000</v>
      </c>
    </row>
    <row r="17" spans="1:9">
      <c s="4" r="A17" t="s">
        <v>346</v>
      </c>
    </row>
    <row r="18" spans="1:9">
      <c s="3" r="A18" t="s">
        <v>345</v>
      </c>
    </row>
    <row r="19" spans="1:9">
      <c s="4" r="A19" t="s">
        <v>341</v>
      </c>
      <c s="6" r="B19" t="n">
        <v>6250000</v>
      </c>
      <c s="6" r="C19" t="n">
        <v>6250000</v>
      </c>
      <c s="6" r="D19" t="n">
        <v>6250000</v>
      </c>
      <c s="6" r="E19" t="n">
        <v>6250000</v>
      </c>
    </row>
    <row r="20" spans="1:9">
      <c s="4" r="A20" t="s">
        <v>347</v>
      </c>
    </row>
    <row r="21" spans="1:9">
      <c s="3" r="A21" t="s">
        <v>345</v>
      </c>
    </row>
    <row r="22" spans="1:9">
      <c s="4" r="A22" t="s">
        <v>341</v>
      </c>
      <c s="6" r="B22" t="n">
        <v>0</v>
      </c>
      <c s="6" r="C22" t="n">
        <v>0</v>
      </c>
      <c s="6" r="D22" t="n">
        <v>27000000</v>
      </c>
      <c s="6" r="E22" t="n">
        <v>5000000</v>
      </c>
    </row>
    <row r="23" spans="1:9">
      <c s="4" r="A23" t="s">
        <v>348</v>
      </c>
    </row>
    <row r="24" spans="1:9">
      <c s="3" r="A24" t="s">
        <v>345</v>
      </c>
    </row>
    <row r="25" spans="1:9">
      <c s="4" r="A25" t="s">
        <v>341</v>
      </c>
      <c s="6" r="C25" t="n">
        <v>2730000</v>
      </c>
      <c s="6" r="D25" t="n">
        <v>1245952</v>
      </c>
      <c s="6" r="E25" t="n">
        <v>3326000</v>
      </c>
      <c s="7" r="H25" t="n">
        <v>3545952</v>
      </c>
    </row>
    <row r="26" spans="1:9">
      <c s="4" r="A26" t="s">
        <v>349</v>
      </c>
    </row>
    <row r="27" spans="1:9">
      <c s="3" r="A27" t="s">
        <v>345</v>
      </c>
    </row>
    <row r="28" spans="1:9">
      <c s="4" r="A28" t="s">
        <v>341</v>
      </c>
      <c s="7" r="B28" t="n">
        <v>0</v>
      </c>
      <c s="7" r="C28" t="n">
        <v>6400000</v>
      </c>
      <c s="7" r="D28" t="n">
        <v>1135000</v>
      </c>
      <c s="7" r="E28" t="n">
        <v>0</v>
      </c>
    </row>
    <row r="29" spans="1:9">
      <c s="4" r="A29" t="s">
        <v>350</v>
      </c>
    </row>
    <row r="30" spans="1:9">
      <c s="3" r="A30" t="s">
        <v>345</v>
      </c>
    </row>
    <row r="31" spans="1:9">
      <c s="4" r="A31" t="s">
        <v>341</v>
      </c>
      <c s="7" r="F31" t="n">
        <v>5000000</v>
      </c>
    </row>
    <row r="32" spans="1:9">
      <c s="4" r="A32" t="s">
        <v>351</v>
      </c>
    </row>
    <row r="33" spans="1:9">
      <c s="3" r="A33" t="s">
        <v>345</v>
      </c>
    </row>
    <row r="34" spans="1:9">
      <c s="4" r="A34" t="s">
        <v>218</v>
      </c>
      <c s="6" r="H34" t="n">
        <v>20000000</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 customWidth="1" max="6" min="6" width="14"/>
    <col customWidth="1" max="7" min="7" width="14"/>
    <col customWidth="1" max="8" min="8" width="14"/>
  </cols>
  <sheetData>
    <row r="1" spans="1:8">
      <c s="1" r="A1" t="s">
        <v>352</v>
      </c>
      <c s="2" r="B1" t="s">
        <v>90</v>
      </c>
      <c s="2" r="C1" t="s">
        <v>1</v>
      </c>
    </row>
    <row r="2" spans="1:8">
      <c s="2" r="B2" t="s">
        <v>2</v>
      </c>
      <c s="2" r="C2" t="s">
        <v>2</v>
      </c>
      <c s="2" r="D2" t="s">
        <v>4</v>
      </c>
      <c s="2" r="E2" t="s">
        <v>279</v>
      </c>
      <c s="2" r="F2" t="s">
        <v>30</v>
      </c>
      <c s="2" r="G2" t="s">
        <v>280</v>
      </c>
      <c s="2" r="H2" t="s">
        <v>281</v>
      </c>
    </row>
    <row r="3" spans="1:8">
      <c s="3" r="A3" t="s">
        <v>353</v>
      </c>
    </row>
    <row r="4" spans="1:8">
      <c s="4" r="A4" t="s">
        <v>354</v>
      </c>
      <c s="6" r="B4" t="n">
        <v>6000000</v>
      </c>
      <c s="6" r="C4" t="n">
        <v>6000000</v>
      </c>
    </row>
    <row r="5" spans="1:8">
      <c s="4" r="A5" t="s">
        <v>282</v>
      </c>
      <c s="7" r="B5" t="n">
        <v>28713000</v>
      </c>
      <c s="7" r="C5" t="n">
        <v>28713000</v>
      </c>
    </row>
    <row r="6" spans="1:8">
      <c s="4" r="A6" t="s">
        <v>355</v>
      </c>
      <c s="6" r="B6" t="n">
        <v>4864000</v>
      </c>
      <c s="6" r="C6" t="n">
        <v>4864000</v>
      </c>
    </row>
    <row r="7" spans="1:8">
      <c s="4" r="A7" t="s">
        <v>356</v>
      </c>
      <c s="6" r="B7" t="n">
        <v>4240000</v>
      </c>
      <c s="6" r="C7" t="n">
        <v>4240000</v>
      </c>
    </row>
    <row r="8" spans="1:8">
      <c s="4" r="A8" t="s">
        <v>357</v>
      </c>
      <c s="6" r="B8" t="n">
        <v>4329000</v>
      </c>
      <c s="6" r="C8" t="n">
        <v>4329000</v>
      </c>
    </row>
    <row r="9" spans="1:8">
      <c s="4" r="A9" t="s">
        <v>358</v>
      </c>
      <c s="6" r="B9" t="n">
        <v>4109000</v>
      </c>
      <c s="6" r="C9" t="n">
        <v>4109000</v>
      </c>
    </row>
    <row r="10" spans="1:8">
      <c s="4" r="A10" t="s">
        <v>359</v>
      </c>
      <c s="6" r="B10" t="n">
        <v>4076000</v>
      </c>
      <c s="7" r="C10" t="n">
        <v>4076000</v>
      </c>
    </row>
    <row r="11" spans="1:8">
      <c s="4" r="A11" t="s">
        <v>360</v>
      </c>
      <c s="8" r="C11" t="n">
        <v>4.19</v>
      </c>
    </row>
    <row r="12" spans="1:8">
      <c s="4" r="A12" t="s">
        <v>284</v>
      </c>
      <c s="6" r="B12" t="n">
        <v>4230000</v>
      </c>
      <c s="7" r="C12" t="n">
        <v>4230000</v>
      </c>
      <c s="7" r="E12" t="n">
        <v>4167000</v>
      </c>
      <c s="7" r="F12" t="n">
        <v>4240000</v>
      </c>
      <c s="7" r="H12" t="n">
        <v>16930000</v>
      </c>
    </row>
    <row r="13" spans="1:8">
      <c s="4" r="A13" t="s">
        <v>131</v>
      </c>
      <c s="7" r="B13" t="n">
        <v>-725000</v>
      </c>
      <c s="7" r="C13" t="n">
        <v>-1250000</v>
      </c>
      <c s="7" r="D13" t="n">
        <v>0</v>
      </c>
    </row>
    <row r="14" spans="1:8">
      <c s="4" r="A14" t="s">
        <v>216</v>
      </c>
    </row>
    <row r="15" spans="1:8">
      <c s="3" r="A15" t="s">
        <v>353</v>
      </c>
    </row>
    <row r="16" spans="1:8">
      <c s="4" r="A16" t="s">
        <v>307</v>
      </c>
      <c s="7" r="G16" t="n">
        <v>50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1</v>
      </c>
      <c s="2" r="B1" t="s">
        <v>90</v>
      </c>
      <c s="2" r="D1" t="s">
        <v>1</v>
      </c>
    </row>
    <row r="2" spans="1:5">
      <c s="2" r="B2" t="s">
        <v>2</v>
      </c>
      <c s="2" r="C2" t="s">
        <v>4</v>
      </c>
      <c s="2" r="D2" t="s">
        <v>2</v>
      </c>
      <c s="2" r="E2" t="s">
        <v>4</v>
      </c>
    </row>
    <row r="3" spans="1:5">
      <c s="3" r="A3" t="s">
        <v>362</v>
      </c>
    </row>
    <row r="4" spans="1:5">
      <c s="4" r="A4" t="s">
        <v>132</v>
      </c>
      <c s="7" r="B4" t="n">
        <v>744000</v>
      </c>
      <c s="7" r="D4" t="n">
        <v>1488000</v>
      </c>
      <c s="7" r="E4" t="n">
        <v>705000</v>
      </c>
    </row>
    <row r="5" spans="1:5">
      <c s="4" r="A5" t="s">
        <v>363</v>
      </c>
      <c s="6" r="D5" t="n">
        <v>2759000</v>
      </c>
    </row>
    <row r="6" spans="1:5">
      <c s="4" r="A6" t="s">
        <v>364</v>
      </c>
    </row>
    <row r="7" spans="1:5">
      <c s="3" r="A7" t="s">
        <v>362</v>
      </c>
    </row>
    <row r="8" spans="1:5">
      <c s="4" r="A8" t="s">
        <v>365</v>
      </c>
      <c s="6" r="B8" t="n">
        <v>49000</v>
      </c>
      <c s="7" r="C8" t="n">
        <v>226000</v>
      </c>
      <c s="6" r="D8" t="n">
        <v>98000</v>
      </c>
      <c s="6" r="E8" t="n">
        <v>452000</v>
      </c>
    </row>
    <row r="9" spans="1:5">
      <c s="4" r="A9" t="s">
        <v>366</v>
      </c>
      <c s="6" r="B9" t="n">
        <v>1515000</v>
      </c>
      <c s="6" r="C9" t="n">
        <v>1859000</v>
      </c>
      <c s="6" r="D9" t="n">
        <v>3030000</v>
      </c>
      <c s="6" r="E9" t="n">
        <v>3718000</v>
      </c>
    </row>
    <row r="10" spans="1:5">
      <c s="4" r="A10" t="s">
        <v>367</v>
      </c>
      <c s="6" r="B10" t="n">
        <v>-2174000</v>
      </c>
      <c s="6" r="C10" t="n">
        <v>-2466000</v>
      </c>
      <c s="6" r="D10" t="n">
        <v>-4348000</v>
      </c>
      <c s="6" r="E10" t="n">
        <v>-4932000</v>
      </c>
    </row>
    <row r="11" spans="1:5">
      <c s="4" r="A11" t="s">
        <v>368</v>
      </c>
      <c s="6" r="B11" t="n">
        <v>599000</v>
      </c>
      <c s="6" r="C11" t="n">
        <v>420000</v>
      </c>
      <c s="6" r="D11" t="n">
        <v>1198000</v>
      </c>
      <c s="6" r="E11" t="n">
        <v>840000</v>
      </c>
    </row>
    <row r="12" spans="1:5">
      <c s="4" r="A12" t="s">
        <v>369</v>
      </c>
      <c s="6" r="B12" t="n">
        <v>34000</v>
      </c>
      <c s="6" r="C12" t="n">
        <v>34000</v>
      </c>
      <c s="6" r="D12" t="n">
        <v>68000</v>
      </c>
      <c s="6" r="E12" t="n">
        <v>68000</v>
      </c>
    </row>
    <row r="13" spans="1:5">
      <c s="4" r="A13" t="s">
        <v>370</v>
      </c>
      <c s="6" r="B13" t="n">
        <v>-45000</v>
      </c>
      <c s="6" r="C13" t="n">
        <v>5000</v>
      </c>
      <c s="6" r="D13" t="n">
        <v>-90000</v>
      </c>
      <c s="6" r="E13" t="n">
        <v>10000</v>
      </c>
    </row>
    <row r="14" spans="1:5">
      <c s="4" r="A14" t="s">
        <v>371</v>
      </c>
    </row>
    <row r="15" spans="1:5">
      <c s="3" r="A15" t="s">
        <v>362</v>
      </c>
    </row>
    <row r="16" spans="1:5">
      <c s="4" r="A16" t="s">
        <v>363</v>
      </c>
      <c s="6" r="D16" t="n">
        <v>0</v>
      </c>
    </row>
    <row r="17" spans="1:5">
      <c s="4" r="A17" t="s">
        <v>365</v>
      </c>
      <c s="6" r="B17" t="n">
        <v>16000</v>
      </c>
      <c s="6" r="C17" t="n">
        <v>39000</v>
      </c>
      <c s="6" r="D17" t="n">
        <v>32000</v>
      </c>
      <c s="6" r="E17" t="n">
        <v>78000</v>
      </c>
    </row>
    <row r="18" spans="1:5">
      <c s="4" r="A18" t="s">
        <v>366</v>
      </c>
      <c s="6" r="B18" t="n">
        <v>156000</v>
      </c>
      <c s="6" r="C18" t="n">
        <v>211000</v>
      </c>
      <c s="6" r="D18" t="n">
        <v>312000</v>
      </c>
      <c s="6" r="E18" t="n">
        <v>422000</v>
      </c>
    </row>
    <row r="19" spans="1:5">
      <c s="4" r="A19" t="s">
        <v>367</v>
      </c>
      <c s="6" r="B19" t="n">
        <v>-331000</v>
      </c>
      <c s="6" r="C19" t="n">
        <v>-361000</v>
      </c>
      <c s="6" r="D19" t="n">
        <v>-662000</v>
      </c>
      <c s="6" r="E19" t="n">
        <v>-722000</v>
      </c>
    </row>
    <row r="20" spans="1:5">
      <c s="4" r="A20" t="s">
        <v>368</v>
      </c>
      <c s="6" r="B20" t="n">
        <v>-273000</v>
      </c>
      <c s="6" r="C20" t="n">
        <v>-347000</v>
      </c>
      <c s="6" r="D20" t="n">
        <v>-546000</v>
      </c>
      <c s="6" r="E20" t="n">
        <v>-694000</v>
      </c>
    </row>
    <row r="21" spans="1:5">
      <c s="4" r="A21" t="s">
        <v>369</v>
      </c>
      <c s="6" r="B21" t="n">
        <v>365000</v>
      </c>
      <c s="6" r="C21" t="n">
        <v>365000</v>
      </c>
      <c s="6" r="D21" t="n">
        <v>730000</v>
      </c>
      <c s="6" r="E21" t="n">
        <v>730000</v>
      </c>
    </row>
    <row r="22" spans="1:5">
      <c s="4" r="A22" t="s">
        <v>370</v>
      </c>
      <c s="7" r="B22" t="n">
        <v>-797000</v>
      </c>
      <c s="7" r="C22" t="n">
        <v>-823000</v>
      </c>
      <c s="7" r="D22" t="n">
        <v>-1594000</v>
      </c>
      <c s="7" r="E22" t="n">
        <v>-164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72</v>
      </c>
      <c s="2" r="B1" t="s">
        <v>90</v>
      </c>
      <c s="2" r="D1" t="s">
        <v>1</v>
      </c>
    </row>
    <row r="2" spans="1:5">
      <c s="2" r="B2" t="s">
        <v>2</v>
      </c>
      <c s="2" r="C2" t="s">
        <v>4</v>
      </c>
      <c s="2" r="D2" t="s">
        <v>2</v>
      </c>
      <c s="2" r="E2" t="s">
        <v>4</v>
      </c>
    </row>
    <row r="3" spans="1:5">
      <c s="4" r="A3" t="s">
        <v>114</v>
      </c>
      <c s="7" r="B3" t="n">
        <v>12389000</v>
      </c>
      <c s="7" r="C3" t="n">
        <v>717000</v>
      </c>
      <c s="7" r="D3" t="n">
        <v>19535000</v>
      </c>
      <c s="7" r="E3" t="n">
        <v>7215000</v>
      </c>
    </row>
    <row r="4" spans="1:5">
      <c s="4" r="A4" t="s">
        <v>373</v>
      </c>
      <c s="7" r="B4" t="n">
        <v>31872000</v>
      </c>
      <c s="7" r="C4" t="n">
        <v>2759000</v>
      </c>
      <c s="7" r="D4" t="n">
        <v>50526000</v>
      </c>
      <c s="7" r="E4" t="n">
        <v>19264000</v>
      </c>
    </row>
    <row r="5" spans="1:5">
      <c s="4" r="A5" t="s">
        <v>374</v>
      </c>
      <c s="4" r="B5" t="s">
        <v>375</v>
      </c>
      <c s="4" r="C5" t="s">
        <v>376</v>
      </c>
      <c s="4" r="D5" t="s">
        <v>377</v>
      </c>
      <c s="4" r="E5" t="s">
        <v>3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9</v>
      </c>
      <c s="2" r="B1" t="s">
        <v>90</v>
      </c>
      <c s="2" r="D1" t="s">
        <v>1</v>
      </c>
    </row>
    <row r="2" spans="1:5">
      <c s="2" r="B2" t="s">
        <v>2</v>
      </c>
      <c s="2" r="C2" t="s">
        <v>4</v>
      </c>
      <c s="2" r="D2" t="s">
        <v>2</v>
      </c>
      <c s="2" r="E2" t="s">
        <v>4</v>
      </c>
    </row>
    <row r="3" spans="1:5">
      <c s="3" r="A3" t="s">
        <v>380</v>
      </c>
    </row>
    <row r="4" spans="1:5">
      <c s="4" r="A4" t="s">
        <v>117</v>
      </c>
      <c s="7" r="B4" t="n">
        <v>19228</v>
      </c>
      <c s="7" r="C4" t="n">
        <v>1800</v>
      </c>
      <c s="7" r="D4" t="n">
        <v>30465</v>
      </c>
      <c s="7" r="E4" t="n">
        <v>11553</v>
      </c>
    </row>
    <row r="5" spans="1:5">
      <c s="3" r="A5" t="s">
        <v>381</v>
      </c>
    </row>
    <row r="6" spans="1:5">
      <c s="4" r="A6" t="s">
        <v>382</v>
      </c>
      <c s="6" r="B6" t="n">
        <v>55610000</v>
      </c>
      <c s="6" r="C6" t="n">
        <v>54506000</v>
      </c>
      <c s="6" r="D6" t="n">
        <v>55231000</v>
      </c>
      <c s="6" r="E6" t="n">
        <v>54206000</v>
      </c>
    </row>
    <row r="7" spans="1:5">
      <c s="4" r="A7" t="s">
        <v>383</v>
      </c>
      <c s="6" r="B7" t="n">
        <v>-2434000</v>
      </c>
      <c s="6" r="C7" t="n">
        <v>-2012000</v>
      </c>
      <c s="6" r="D7" t="n">
        <v>-2073000</v>
      </c>
      <c s="6" r="E7" t="n">
        <v>-1724000</v>
      </c>
    </row>
    <row r="8" spans="1:5">
      <c s="4" r="A8" t="s">
        <v>384</v>
      </c>
      <c s="6" r="B8" t="n">
        <v>53176000</v>
      </c>
      <c s="6" r="C8" t="n">
        <v>52494000</v>
      </c>
      <c s="6" r="D8" t="n">
        <v>53158000</v>
      </c>
      <c s="6" r="E8" t="n">
        <v>52482000</v>
      </c>
    </row>
    <row r="9" spans="1:5">
      <c s="3" r="A9" t="s">
        <v>385</v>
      </c>
    </row>
    <row r="10" spans="1:5">
      <c s="4" r="A10" t="s">
        <v>386</v>
      </c>
      <c s="6" r="B10" t="n">
        <v>575000</v>
      </c>
      <c s="6" r="C10" t="n">
        <v>1381000</v>
      </c>
      <c s="6" r="D10" t="n">
        <v>619000</v>
      </c>
      <c s="6" r="E10" t="n">
        <v>1434000</v>
      </c>
    </row>
    <row r="11" spans="1:5">
      <c s="4" r="A11" t="s">
        <v>387</v>
      </c>
      <c s="6" r="B11" t="n">
        <v>53751000</v>
      </c>
      <c s="6" r="C11" t="n">
        <v>53875000</v>
      </c>
      <c s="6" r="D11" t="n">
        <v>53777000</v>
      </c>
      <c s="6" r="E11" t="n">
        <v>53916000</v>
      </c>
    </row>
    <row r="12" spans="1:5">
      <c s="4" r="A12" t="s">
        <v>121</v>
      </c>
      <c s="8" r="B12" t="n">
        <v>0.36</v>
      </c>
      <c s="8" r="C12" t="n">
        <v>0.03</v>
      </c>
      <c s="8" r="D12" t="n">
        <v>0.57</v>
      </c>
      <c s="8" r="E12" t="n">
        <v>0.22</v>
      </c>
    </row>
    <row r="13" spans="1:5">
      <c s="4" r="A13" t="s">
        <v>123</v>
      </c>
      <c s="8" r="B13" t="n">
        <v>0.36</v>
      </c>
      <c s="8" r="C13" t="n">
        <v>0.03</v>
      </c>
      <c s="8" r="D13" t="n">
        <v>0.57</v>
      </c>
      <c s="8" r="E13" t="n">
        <v>0.21</v>
      </c>
    </row>
    <row r="14" spans="1:5">
      <c s="4" r="A14" t="s">
        <v>388</v>
      </c>
      <c s="6" r="C14" t="n">
        <v>6816000</v>
      </c>
      <c s="6" r="D14" t="n">
        <v>7658676</v>
      </c>
      <c s="6" r="E14" t="n">
        <v>653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r="1" spans="1:2">
      <c s="1" r="A1" t="s">
        <v>389</v>
      </c>
      <c s="2" r="B1" t="s">
        <v>1</v>
      </c>
    </row>
    <row r="2" spans="1:2">
      <c s="2" r="B2" t="s">
        <v>390</v>
      </c>
    </row>
    <row r="3" spans="1:2">
      <c s="4" r="A3" t="s">
        <v>238</v>
      </c>
    </row>
    <row r="4" spans="1:2">
      <c s="3" r="A4" t="s">
        <v>239</v>
      </c>
    </row>
    <row r="5" spans="1:2">
      <c s="4" r="A5" t="s">
        <v>391</v>
      </c>
      <c s="6" r="B5" t="n">
        <v>1018</v>
      </c>
    </row>
    <row r="6" spans="1:2">
      <c s="4" r="A6" t="s">
        <v>392</v>
      </c>
      <c s="8" r="B6" t="n">
        <v>1.49</v>
      </c>
    </row>
    <row r="7" spans="1:2">
      <c s="4" r="A7" t="s">
        <v>393</v>
      </c>
      <c s="6" r="B7" t="n">
        <v>1546</v>
      </c>
    </row>
    <row r="8" spans="1:2">
      <c s="4" r="A8" t="s">
        <v>394</v>
      </c>
      <c s="6" r="B8" t="n">
        <v>-32</v>
      </c>
    </row>
    <row r="9" spans="1:2">
      <c s="4" r="A9" t="s">
        <v>395</v>
      </c>
      <c s="8" r="B9" t="n">
        <v>3.44</v>
      </c>
    </row>
    <row r="10" spans="1:2">
      <c s="4" r="A10" t="s">
        <v>393</v>
      </c>
      <c s="6" r="B10" t="n">
        <v>2524</v>
      </c>
    </row>
    <row r="11" spans="1:2">
      <c s="4" r="A11" t="s">
        <v>396</v>
      </c>
      <c s="8" r="B11" t="n">
        <v>3.62</v>
      </c>
    </row>
    <row r="12" spans="1:2">
      <c s="4" r="A12" t="s">
        <v>396</v>
      </c>
      <c s="8" r="B12" t="n">
        <v>2.76</v>
      </c>
    </row>
    <row r="13" spans="1:2">
      <c s="4" r="A13" t="s">
        <v>397</v>
      </c>
      <c s="7" r="B13" t="n">
        <v>3414580</v>
      </c>
    </row>
    <row r="14" spans="1:2">
      <c s="4" r="A14" t="s">
        <v>398</v>
      </c>
      <c s="4" r="B14" t="s">
        <v>399</v>
      </c>
    </row>
    <row r="15" spans="1:2">
      <c s="4" r="A15" t="s">
        <v>400</v>
      </c>
      <c s="6" r="B15" t="n">
        <v>-8</v>
      </c>
    </row>
    <row r="16" spans="1:2">
      <c s="4" r="A16" t="s">
        <v>401</v>
      </c>
      <c s="7" r="B16" t="n">
        <v>0</v>
      </c>
    </row>
    <row r="17" spans="1:2">
      <c s="4" r="A17" t="s">
        <v>242</v>
      </c>
    </row>
    <row r="18" spans="1:2">
      <c s="3" r="A18" t="s">
        <v>239</v>
      </c>
    </row>
    <row r="19" spans="1:2">
      <c s="4" r="A19" t="s">
        <v>402</v>
      </c>
      <c s="4" r="B19" t="s">
        <v>403</v>
      </c>
    </row>
    <row r="20" spans="1:2">
      <c s="4" r="A20" t="s">
        <v>404</v>
      </c>
      <c s="4" r="B20" t="s">
        <v>403</v>
      </c>
    </row>
    <row r="21" spans="1:2">
      <c s="4" r="A21" t="s">
        <v>393</v>
      </c>
      <c s="6" r="B21" t="n">
        <v>1871</v>
      </c>
    </row>
    <row r="22" spans="1:2">
      <c s="4" r="A22" t="s">
        <v>394</v>
      </c>
      <c s="6" r="B22" t="n">
        <v>-71</v>
      </c>
    </row>
    <row r="23" spans="1:2">
      <c s="4" r="A23" t="s">
        <v>393</v>
      </c>
      <c s="6" r="B23" t="n">
        <v>1751</v>
      </c>
    </row>
    <row r="24" spans="1:2">
      <c s="4" r="A24" t="s">
        <v>405</v>
      </c>
      <c s="6" r="B24" t="n">
        <v>1745</v>
      </c>
    </row>
    <row r="25" spans="1:2">
      <c s="4" r="A25" t="s">
        <v>396</v>
      </c>
      <c s="8" r="B25" t="n">
        <v>2.71</v>
      </c>
    </row>
    <row r="26" spans="1:2">
      <c s="4" r="A26" t="s">
        <v>406</v>
      </c>
      <c s="9" r="B26" t="n">
        <v>10.93</v>
      </c>
    </row>
    <row r="27" spans="1:2">
      <c s="4" r="A27" t="s">
        <v>396</v>
      </c>
      <c s="9" r="B27" t="n">
        <v>2.42</v>
      </c>
    </row>
    <row r="28" spans="1:2">
      <c s="4" r="A28" t="s">
        <v>407</v>
      </c>
      <c s="8" r="B28" t="n">
        <v>2.42</v>
      </c>
    </row>
    <row r="29" spans="1:2">
      <c s="4" r="A29" t="s">
        <v>408</v>
      </c>
      <c s="7" r="B29" t="n">
        <v>529000</v>
      </c>
    </row>
    <row r="30" spans="1:2">
      <c s="4" r="A30" t="s">
        <v>409</v>
      </c>
      <c s="6" r="B30" t="n">
        <v>529000</v>
      </c>
    </row>
    <row r="31" spans="1:2">
      <c s="4" r="A31" t="s">
        <v>397</v>
      </c>
      <c s="7" r="B31" t="n">
        <v>7000</v>
      </c>
    </row>
    <row r="32" spans="1:2">
      <c s="4" r="A32" t="s">
        <v>398</v>
      </c>
      <c s="4" r="B32" t="s">
        <v>410</v>
      </c>
    </row>
    <row r="33" spans="1:2">
      <c s="4" r="A33" t="s">
        <v>400</v>
      </c>
      <c s="6" r="B33" t="n">
        <v>-49</v>
      </c>
    </row>
    <row r="34" spans="1:2">
      <c s="4" r="A34" t="s">
        <v>411</v>
      </c>
      <c s="8" r="B34" t="n">
        <v>1.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2</v>
      </c>
      <c s="2" r="B1" t="s">
        <v>2</v>
      </c>
      <c s="2" r="C1" t="s">
        <v>279</v>
      </c>
      <c s="2" r="D1" t="s">
        <v>30</v>
      </c>
      <c s="2" r="E1" t="s">
        <v>281</v>
      </c>
    </row>
    <row r="2" spans="1:5">
      <c s="3" r="A2" t="s">
        <v>413</v>
      </c>
    </row>
    <row r="3" spans="1:5">
      <c s="4" r="A3" t="s">
        <v>287</v>
      </c>
      <c s="7" r="B3" t="n">
        <v>656498000</v>
      </c>
      <c s="7" r="D3" t="n">
        <v>725872000</v>
      </c>
    </row>
    <row r="4" spans="1:5">
      <c s="4" r="A4" t="s">
        <v>284</v>
      </c>
      <c s="6" r="B4" t="n">
        <v>4230000</v>
      </c>
      <c s="7" r="C4" t="n">
        <v>4167000</v>
      </c>
      <c s="6" r="D4" t="n">
        <v>4240000</v>
      </c>
      <c s="7" r="E4" t="n">
        <v>16930000</v>
      </c>
    </row>
    <row r="5" spans="1:5">
      <c s="4" r="A5" t="s">
        <v>414</v>
      </c>
    </row>
    <row r="6" spans="1:5">
      <c s="3" r="A6" t="s">
        <v>413</v>
      </c>
    </row>
    <row r="7" spans="1:5">
      <c s="4" r="A7" t="s">
        <v>415</v>
      </c>
      <c s="6" r="B7" t="n">
        <v>133293000</v>
      </c>
    </row>
    <row r="8" spans="1:5">
      <c s="4" r="A8" t="s">
        <v>228</v>
      </c>
    </row>
    <row r="9" spans="1:5">
      <c s="3" r="A9" t="s">
        <v>413</v>
      </c>
    </row>
    <row r="10" spans="1:5">
      <c s="4" r="A10" t="s">
        <v>415</v>
      </c>
      <c s="6" r="B10" t="n">
        <v>378000000</v>
      </c>
    </row>
    <row r="11" spans="1:5">
      <c s="4" r="A11" t="s">
        <v>287</v>
      </c>
      <c s="6" r="B11" t="n">
        <v>385000000</v>
      </c>
      <c s="7" r="D11" t="n">
        <v>400000000</v>
      </c>
    </row>
    <row r="12" spans="1:5">
      <c s="4" r="A12" t="s">
        <v>416</v>
      </c>
    </row>
    <row r="13" spans="1:5">
      <c s="3" r="A13" t="s">
        <v>413</v>
      </c>
    </row>
    <row r="14" spans="1:5">
      <c s="4" r="A14" t="s">
        <v>415</v>
      </c>
      <c s="7" r="B14" t="n">
        <v>1359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30</v>
      </c>
    </row>
    <row r="2" spans="1:3">
      <c s="3" r="A2" t="s">
        <v>418</v>
      </c>
    </row>
    <row r="3" spans="1:3">
      <c s="4" r="A3" t="s">
        <v>419</v>
      </c>
      <c s="7" r="B3" t="n">
        <v>6359000</v>
      </c>
    </row>
    <row r="4" spans="1:3">
      <c s="4" r="A4" t="s">
        <v>287</v>
      </c>
      <c s="7" r="B4" t="n">
        <v>656498000</v>
      </c>
      <c s="7" r="C4" t="n">
        <v>72587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r="1" spans="1:2">
      <c s="1" r="A1" t="s">
        <v>420</v>
      </c>
      <c s="2" r="B1" t="s">
        <v>90</v>
      </c>
    </row>
    <row r="2" spans="1:2">
      <c s="2" r="B2" t="s">
        <v>421</v>
      </c>
    </row>
    <row r="3" spans="1:2">
      <c s="3" r="A3" t="s">
        <v>422</v>
      </c>
    </row>
    <row r="4" spans="1:2">
      <c s="4" r="A4" t="s">
        <v>423</v>
      </c>
      <c s="4" r="B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425</v>
      </c>
      <c s="2" r="B1" t="s">
        <v>90</v>
      </c>
    </row>
    <row r="2" spans="1:2">
      <c s="2" r="B2" t="s">
        <v>267</v>
      </c>
    </row>
    <row r="3" spans="1:2">
      <c s="3" r="A3" t="s">
        <v>199</v>
      </c>
    </row>
    <row r="4" spans="1:2">
      <c s="4" r="A4" t="s">
        <v>426</v>
      </c>
      <c s="7" r="B4" t="n">
        <v>1565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90</v>
      </c>
      <c s="2" r="D1" t="s">
        <v>1</v>
      </c>
    </row>
    <row r="2" spans="1:5">
      <c s="2" r="B2" t="s">
        <v>2</v>
      </c>
      <c s="2" r="C2" t="s">
        <v>4</v>
      </c>
      <c s="2" r="D2" t="s">
        <v>2</v>
      </c>
      <c s="2" r="E2" t="s">
        <v>4</v>
      </c>
    </row>
    <row r="3" spans="1:5">
      <c s="3" r="A3" t="s">
        <v>91</v>
      </c>
    </row>
    <row r="4" spans="1:5">
      <c s="4" r="A4" t="s">
        <v>92</v>
      </c>
      <c s="7" r="B4" t="n">
        <v>88731000</v>
      </c>
      <c s="7" r="C4" t="n">
        <v>98017000</v>
      </c>
      <c s="7" r="D4" t="n">
        <v>194368000</v>
      </c>
      <c s="7" r="E4" t="n">
        <v>213847000</v>
      </c>
    </row>
    <row r="5" spans="1:5">
      <c s="4" r="A5" t="s">
        <v>93</v>
      </c>
      <c s="6" r="B5" t="n">
        <v>46658000</v>
      </c>
      <c s="6" r="C5" t="n">
        <v>48111000</v>
      </c>
      <c s="6" r="D5" t="n">
        <v>97089000</v>
      </c>
      <c s="6" r="E5" t="n">
        <v>98510000</v>
      </c>
    </row>
    <row r="6" spans="1:5">
      <c s="4" r="A6" t="s">
        <v>36</v>
      </c>
      <c s="6" r="B6" t="n">
        <v>11446000</v>
      </c>
      <c s="6" r="C6" t="n">
        <v>10429000</v>
      </c>
      <c s="6" r="D6" t="n">
        <v>23783000</v>
      </c>
      <c s="6" r="E6" t="n">
        <v>21409000</v>
      </c>
    </row>
    <row r="7" spans="1:5">
      <c s="4" r="A7" t="s">
        <v>94</v>
      </c>
      <c s="6" r="B7" t="n">
        <v>146835000</v>
      </c>
      <c s="6" r="C7" t="n">
        <v>156557000</v>
      </c>
      <c s="6" r="D7" t="n">
        <v>315240000</v>
      </c>
      <c s="6" r="E7" t="n">
        <v>333766000</v>
      </c>
    </row>
    <row r="8" spans="1:5">
      <c s="3" r="A8" t="s">
        <v>95</v>
      </c>
    </row>
    <row r="9" spans="1:5">
      <c s="4" r="A9" t="s">
        <v>96</v>
      </c>
      <c s="6" r="B9" t="n">
        <v>58850000</v>
      </c>
      <c s="6" r="C9" t="n">
        <v>61236000</v>
      </c>
      <c s="6" r="D9" t="n">
        <v>117514000</v>
      </c>
      <c s="6" r="E9" t="n">
        <v>123173000</v>
      </c>
    </row>
    <row r="10" spans="1:5">
      <c s="4" r="A10" t="s">
        <v>97</v>
      </c>
      <c s="6" r="B10" t="n">
        <v>6053000</v>
      </c>
      <c s="6" r="C10" t="n">
        <v>7661000</v>
      </c>
      <c s="6" r="D10" t="n">
        <v>12738000</v>
      </c>
      <c s="6" r="E10" t="n">
        <v>16507000</v>
      </c>
    </row>
    <row r="11" spans="1:5">
      <c s="4" r="A11" t="s">
        <v>98</v>
      </c>
      <c s="6" r="B11" t="n">
        <v>54107000</v>
      </c>
      <c s="6" r="C11" t="n">
        <v>56866000</v>
      </c>
      <c s="6" r="D11" t="n">
        <v>112977000</v>
      </c>
      <c s="6" r="E11" t="n">
        <v>117103000</v>
      </c>
    </row>
    <row r="12" spans="1:5">
      <c s="4" r="A12" t="s">
        <v>99</v>
      </c>
      <c s="6" r="B12" t="n">
        <v>4325000</v>
      </c>
      <c s="6" r="C12" t="n">
        <v>4686000</v>
      </c>
      <c s="6" r="D12" t="n">
        <v>8652000</v>
      </c>
      <c s="6" r="E12" t="n">
        <v>9301000</v>
      </c>
    </row>
    <row r="13" spans="1:5">
      <c s="4" r="A13" t="s">
        <v>100</v>
      </c>
      <c s="6" r="B13" t="n">
        <v>6616000</v>
      </c>
      <c s="6" r="C13" t="n">
        <v>6880000</v>
      </c>
      <c s="6" r="D13" t="n">
        <v>13232000</v>
      </c>
      <c s="6" r="E13" t="n">
        <v>13760000</v>
      </c>
    </row>
    <row r="14" spans="1:5">
      <c s="4" r="A14" t="s">
        <v>101</v>
      </c>
      <c s="6" r="B14" t="n">
        <v>-438000</v>
      </c>
      <c s="6" r="C14" t="n">
        <v>5000</v>
      </c>
      <c s="6" r="D14" t="n">
        <v>-1409000</v>
      </c>
      <c s="6" r="E14" t="n">
        <v>-252000</v>
      </c>
    </row>
    <row r="15" spans="1:5">
      <c s="4" r="A15" t="s">
        <v>102</v>
      </c>
      <c s="6" r="B15" t="n">
        <v>588000</v>
      </c>
      <c s="6" r="C15" t="n">
        <v>641000</v>
      </c>
      <c s="6" r="D15" t="n">
        <v>1192000</v>
      </c>
      <c s="6" r="E15" t="n">
        <v>852000</v>
      </c>
    </row>
    <row r="16" spans="1:5">
      <c s="4" r="A16" t="s">
        <v>103</v>
      </c>
      <c s="6" r="B16" t="n">
        <v>130101000</v>
      </c>
      <c s="6" r="C16" t="n">
        <v>137975000</v>
      </c>
      <c s="6" r="D16" t="n">
        <v>264896000</v>
      </c>
      <c s="6" r="E16" t="n">
        <v>280444000</v>
      </c>
    </row>
    <row r="17" spans="1:5">
      <c s="4" r="A17" t="s">
        <v>104</v>
      </c>
      <c s="6" r="B17" t="n">
        <v>2009000</v>
      </c>
      <c s="6" r="C17" t="n">
        <v>1653000</v>
      </c>
      <c s="6" r="D17" t="n">
        <v>4808000</v>
      </c>
      <c s="6" r="E17" t="n">
        <v>4410000</v>
      </c>
    </row>
    <row r="18" spans="1:5">
      <c s="4" r="A18" t="s">
        <v>105</v>
      </c>
      <c s="6" r="B18" t="n">
        <v>18743000</v>
      </c>
      <c s="6" r="C18" t="n">
        <v>20235000</v>
      </c>
      <c s="6" r="D18" t="n">
        <v>55152000</v>
      </c>
      <c s="6" r="E18" t="n">
        <v>57732000</v>
      </c>
    </row>
    <row r="19" spans="1:5">
      <c s="3" r="A19" t="s">
        <v>106</v>
      </c>
    </row>
    <row r="20" spans="1:5">
      <c s="4" r="A20" t="s">
        <v>107</v>
      </c>
      <c s="6" r="B20" t="n">
        <v>110000</v>
      </c>
      <c s="6" r="C20" t="n">
        <v>102000</v>
      </c>
      <c s="6" r="D20" t="n">
        <v>185000</v>
      </c>
      <c s="6" r="E20" t="n">
        <v>180000</v>
      </c>
    </row>
    <row r="21" spans="1:5">
      <c s="4" r="A21" t="s">
        <v>108</v>
      </c>
      <c s="6" r="B21" t="n">
        <v>-16281000</v>
      </c>
      <c s="6" r="C21" t="n">
        <v>-18403000</v>
      </c>
      <c s="6" r="D21" t="n">
        <v>-33423000</v>
      </c>
      <c s="6" r="E21" t="n">
        <v>-37193000</v>
      </c>
    </row>
    <row r="22" spans="1:5">
      <c s="4" r="A22" t="s">
        <v>109</v>
      </c>
      <c s="6" r="B22" t="n">
        <v>-2034000</v>
      </c>
      <c s="6" r="C22" t="n">
        <v>-1493000</v>
      </c>
      <c s="6" r="D22" t="n">
        <v>-3367000</v>
      </c>
      <c s="6" r="E22" t="n">
        <v>-2595000</v>
      </c>
    </row>
    <row r="23" spans="1:5">
      <c s="4" r="A23" t="s">
        <v>110</v>
      </c>
      <c s="6" r="B23" t="n">
        <v>30646000</v>
      </c>
      <c s="6" r="C23" t="n">
        <v>0</v>
      </c>
      <c s="6" r="D23" t="n">
        <v>30646000</v>
      </c>
      <c s="6" r="E23" t="n">
        <v>0</v>
      </c>
    </row>
    <row r="24" spans="1:5">
      <c s="4" r="A24" t="s">
        <v>111</v>
      </c>
      <c s="6" r="B24" t="n">
        <v>688000</v>
      </c>
      <c s="6" r="C24" t="n">
        <v>2318000</v>
      </c>
      <c s="6" r="D24" t="n">
        <v>1333000</v>
      </c>
      <c s="6" r="E24" t="n">
        <v>1140000</v>
      </c>
    </row>
    <row r="25" spans="1:5">
      <c s="4" r="A25" t="s">
        <v>112</v>
      </c>
      <c s="6" r="B25" t="n">
        <v>13129000</v>
      </c>
      <c s="6" r="C25" t="n">
        <v>-17476000</v>
      </c>
      <c s="6" r="D25" t="n">
        <v>-4626000</v>
      </c>
      <c s="6" r="E25" t="n">
        <v>-38468000</v>
      </c>
    </row>
    <row r="26" spans="1:5">
      <c s="4" r="A26" t="s">
        <v>113</v>
      </c>
      <c s="6" r="B26" t="n">
        <v>31872000</v>
      </c>
      <c s="6" r="C26" t="n">
        <v>2759000</v>
      </c>
      <c s="6" r="D26" t="n">
        <v>50526000</v>
      </c>
      <c s="6" r="E26" t="n">
        <v>19264000</v>
      </c>
    </row>
    <row r="27" spans="1:5">
      <c s="4" r="A27" t="s">
        <v>114</v>
      </c>
      <c s="6" r="B27" t="n">
        <v>12389000</v>
      </c>
      <c s="6" r="C27" t="n">
        <v>717000</v>
      </c>
      <c s="6" r="D27" t="n">
        <v>19535000</v>
      </c>
      <c s="6" r="E27" t="n">
        <v>7215000</v>
      </c>
    </row>
    <row r="28" spans="1:5">
      <c s="4" r="A28" t="s">
        <v>115</v>
      </c>
      <c s="6" r="B28" t="n">
        <v>19483000</v>
      </c>
      <c s="6" r="C28" t="n">
        <v>2042000</v>
      </c>
      <c s="6" r="D28" t="n">
        <v>30991000</v>
      </c>
      <c s="6" r="E28" t="n">
        <v>12049000</v>
      </c>
    </row>
    <row r="29" spans="1:5">
      <c s="4" r="A29" t="s">
        <v>116</v>
      </c>
      <c s="6" r="B29" t="n">
        <v>-255000</v>
      </c>
      <c s="6" r="C29" t="n">
        <v>-242000</v>
      </c>
      <c s="6" r="D29" t="n">
        <v>-526000</v>
      </c>
      <c s="6" r="E29" t="n">
        <v>-496000</v>
      </c>
    </row>
    <row r="30" spans="1:5">
      <c s="4" r="A30" t="s">
        <v>117</v>
      </c>
      <c s="6" r="B30" t="n">
        <v>19228000</v>
      </c>
      <c s="6" r="C30" t="n">
        <v>1800000</v>
      </c>
      <c s="6" r="D30" t="n">
        <v>30465000</v>
      </c>
      <c s="6" r="E30" t="n">
        <v>11553000</v>
      </c>
    </row>
    <row r="31" spans="1:5">
      <c s="4" r="A31" t="s">
        <v>118</v>
      </c>
      <c s="6" r="B31" t="n">
        <v>-43000</v>
      </c>
      <c s="6" r="C31" t="n">
        <v>-192000</v>
      </c>
      <c s="6" r="D31" t="n">
        <v>-86000</v>
      </c>
      <c s="6" r="E31" t="n">
        <v>-384000</v>
      </c>
    </row>
    <row r="32" spans="1:5">
      <c s="4" r="A32" t="s">
        <v>119</v>
      </c>
      <c s="7" r="B32" t="n">
        <v>19185000</v>
      </c>
      <c s="7" r="C32" t="n">
        <v>1608000</v>
      </c>
      <c s="7" r="D32" t="n">
        <v>30379000</v>
      </c>
      <c s="7" r="E32" t="n">
        <v>11169000</v>
      </c>
    </row>
    <row r="33" spans="1:5">
      <c s="3" r="A33" t="s">
        <v>120</v>
      </c>
    </row>
    <row r="34" spans="1:5">
      <c s="4" r="A34" t="s">
        <v>121</v>
      </c>
      <c s="8" r="B34" t="n">
        <v>0.36</v>
      </c>
      <c s="8" r="C34" t="n">
        <v>0.03</v>
      </c>
      <c s="8" r="D34" t="n">
        <v>0.57</v>
      </c>
      <c s="8" r="E34" t="n">
        <v>0.22</v>
      </c>
    </row>
    <row r="35" spans="1:5">
      <c s="3" r="A35" t="s">
        <v>122</v>
      </c>
    </row>
    <row r="36" spans="1:5">
      <c s="4" r="A36" t="s">
        <v>123</v>
      </c>
      <c s="8" r="B36" t="n">
        <v>0.36</v>
      </c>
      <c s="8" r="C36" t="n">
        <v>0.03</v>
      </c>
      <c s="8" r="D36" t="n">
        <v>0.57</v>
      </c>
      <c s="8" r="E36"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4</v>
      </c>
    </row>
    <row r="3" spans="1:3">
      <c s="4" r="A3" t="s">
        <v>115</v>
      </c>
      <c s="7" r="B3" t="n">
        <v>30991000</v>
      </c>
      <c s="7" r="C3" t="n">
        <v>12049000</v>
      </c>
    </row>
    <row r="4" spans="1:3">
      <c s="3" r="A4" t="s">
        <v>125</v>
      </c>
    </row>
    <row r="5" spans="1:3">
      <c s="4" r="A5" t="s">
        <v>126</v>
      </c>
      <c s="6" r="B5" t="n">
        <v>21884000</v>
      </c>
      <c s="6" r="C5" t="n">
        <v>23061000</v>
      </c>
    </row>
    <row r="6" spans="1:3">
      <c s="4" r="A6" t="s">
        <v>101</v>
      </c>
      <c s="6" r="B6" t="n">
        <v>-1409000</v>
      </c>
      <c s="6" r="C6" t="n">
        <v>-252000</v>
      </c>
    </row>
    <row r="7" spans="1:3">
      <c s="4" r="A7" t="s">
        <v>127</v>
      </c>
      <c s="6" r="B7" t="n">
        <v>1164000</v>
      </c>
      <c s="6" r="C7" t="n">
        <v>1083000</v>
      </c>
    </row>
    <row r="8" spans="1:3">
      <c s="4" r="A8" t="s">
        <v>128</v>
      </c>
      <c s="6" r="B8" t="n">
        <v>2172000</v>
      </c>
      <c s="6" r="C8" t="n">
        <v>1444000</v>
      </c>
    </row>
    <row r="9" spans="1:3">
      <c s="4" r="A9" t="s">
        <v>129</v>
      </c>
      <c s="6" r="B9" t="n">
        <v>18208000</v>
      </c>
      <c s="6" r="C9" t="n">
        <v>6411000</v>
      </c>
    </row>
    <row r="10" spans="1:3">
      <c s="4" r="A10" t="s">
        <v>130</v>
      </c>
      <c s="6" r="B10" t="n">
        <v>3367000</v>
      </c>
      <c s="6" r="C10" t="n">
        <v>2595000</v>
      </c>
    </row>
    <row r="11" spans="1:3">
      <c s="4" r="A11" t="s">
        <v>131</v>
      </c>
      <c s="6" r="B11" t="n">
        <v>-1250000</v>
      </c>
      <c s="6" r="C11" t="n">
        <v>0</v>
      </c>
    </row>
    <row r="12" spans="1:3">
      <c s="4" r="A12" t="s">
        <v>132</v>
      </c>
      <c s="6" r="B12" t="n">
        <v>1488000</v>
      </c>
      <c s="6" r="C12" t="n">
        <v>705000</v>
      </c>
    </row>
    <row r="13" spans="1:3">
      <c s="3" r="A13" t="s">
        <v>133</v>
      </c>
    </row>
    <row r="14" spans="1:3">
      <c s="4" r="A14" t="s">
        <v>134</v>
      </c>
      <c s="6" r="B14" t="n">
        <v>6951000</v>
      </c>
      <c s="6" r="C14" t="n">
        <v>2792000</v>
      </c>
    </row>
    <row r="15" spans="1:3">
      <c s="4" r="A15" t="s">
        <v>135</v>
      </c>
      <c s="6" r="B15" t="n">
        <v>-199000</v>
      </c>
      <c s="6" r="C15" t="n">
        <v>1716000</v>
      </c>
    </row>
    <row r="16" spans="1:3">
      <c s="4" r="A16" t="s">
        <v>136</v>
      </c>
      <c s="6" r="B16" t="n">
        <v>-8511000</v>
      </c>
      <c s="6" r="C16" t="n">
        <v>-8043000</v>
      </c>
    </row>
    <row r="17" spans="1:3">
      <c s="4" r="A17" t="s">
        <v>137</v>
      </c>
      <c s="6" r="B17" t="n">
        <v>-2374000</v>
      </c>
      <c s="6" r="C17" t="n">
        <v>-2365000</v>
      </c>
    </row>
    <row r="18" spans="1:3">
      <c s="4" r="A18" t="s">
        <v>138</v>
      </c>
      <c s="6" r="B18" t="n">
        <v>1056000</v>
      </c>
      <c s="6" r="C18" t="n">
        <v>869000</v>
      </c>
    </row>
    <row r="19" spans="1:3">
      <c s="4" r="A19" t="s">
        <v>111</v>
      </c>
      <c s="6" r="B19" t="n">
        <v>1635000</v>
      </c>
      <c s="6" r="C19" t="n">
        <v>-1190000</v>
      </c>
    </row>
    <row r="20" spans="1:3">
      <c s="4" r="A20" t="s">
        <v>139</v>
      </c>
      <c s="6" r="B20" t="n">
        <v>41551000</v>
      </c>
      <c s="6" r="C20" t="n">
        <v>39465000</v>
      </c>
    </row>
    <row r="21" spans="1:3">
      <c s="3" r="A21" t="s">
        <v>140</v>
      </c>
    </row>
    <row r="22" spans="1:3">
      <c s="4" r="A22" t="s">
        <v>141</v>
      </c>
      <c s="6" r="B22" t="n">
        <v>-3271000</v>
      </c>
      <c s="6" r="C22" t="n">
        <v>-5675000</v>
      </c>
    </row>
    <row r="23" spans="1:3">
      <c s="4" r="A23" t="s">
        <v>142</v>
      </c>
      <c s="6" r="B23" t="n">
        <v>0</v>
      </c>
      <c s="6" r="C23" t="n">
        <v>441000</v>
      </c>
    </row>
    <row r="24" spans="1:3">
      <c s="4" r="A24" t="s">
        <v>143</v>
      </c>
      <c s="6" r="B24" t="n">
        <v>30646000</v>
      </c>
      <c s="6" r="C24" t="n">
        <v>0</v>
      </c>
    </row>
    <row r="25" spans="1:3">
      <c s="4" r="A25" t="s">
        <v>110</v>
      </c>
      <c s="6" r="B25" t="n">
        <v>30646000</v>
      </c>
      <c s="6" r="C25" t="n">
        <v>0</v>
      </c>
    </row>
    <row r="26" spans="1:3">
      <c s="4" r="A26" t="s">
        <v>144</v>
      </c>
      <c s="6" r="B26" t="n">
        <v>3776000</v>
      </c>
      <c s="6" r="C26" t="n">
        <v>868000</v>
      </c>
    </row>
    <row r="27" spans="1:3">
      <c s="4" r="A27" t="s">
        <v>145</v>
      </c>
      <c s="6" r="B27" t="n">
        <v>749000</v>
      </c>
      <c s="6" r="C27" t="n">
        <v>218000</v>
      </c>
    </row>
    <row r="28" spans="1:3">
      <c s="4" r="A28" t="s">
        <v>111</v>
      </c>
      <c s="6" r="B28" t="n">
        <v>0</v>
      </c>
      <c s="6" r="C28" t="n">
        <v>-180000</v>
      </c>
    </row>
    <row r="29" spans="1:3">
      <c s="4" r="A29" t="s">
        <v>146</v>
      </c>
      <c s="6" r="B29" t="n">
        <v>31900000</v>
      </c>
      <c s="6" r="C29" t="n">
        <v>-4328000</v>
      </c>
    </row>
    <row r="30" spans="1:3">
      <c s="3" r="A30" t="s">
        <v>147</v>
      </c>
    </row>
    <row r="31" spans="1:3">
      <c s="4" r="A31" t="s">
        <v>148</v>
      </c>
      <c s="6" r="B31" t="n">
        <v>5000000</v>
      </c>
      <c s="6" r="C31" t="n">
        <v>5000000</v>
      </c>
    </row>
    <row r="32" spans="1:3">
      <c s="4" r="A32" t="s">
        <v>149</v>
      </c>
      <c s="6" r="B32" t="n">
        <v>-73124000</v>
      </c>
      <c s="6" r="C32" t="n">
        <v>-45500000</v>
      </c>
    </row>
    <row r="33" spans="1:3">
      <c s="4" r="A33" t="s">
        <v>150</v>
      </c>
      <c s="6" r="B33" t="n">
        <v>-44000</v>
      </c>
      <c s="6" r="C33" t="n">
        <v>-82000</v>
      </c>
    </row>
    <row r="34" spans="1:3">
      <c s="4" r="A34" t="s">
        <v>151</v>
      </c>
      <c s="6" r="B34" t="n">
        <v>51000</v>
      </c>
      <c s="6" r="C34" t="n">
        <v>91000</v>
      </c>
    </row>
    <row r="35" spans="1:3">
      <c s="4" r="A35" t="s">
        <v>152</v>
      </c>
      <c s="6" r="B35" t="n">
        <v>-68117000</v>
      </c>
      <c s="6" r="C35" t="n">
        <v>-40491000</v>
      </c>
    </row>
    <row r="36" spans="1:3">
      <c s="4" r="A36" t="s">
        <v>153</v>
      </c>
      <c s="6" r="B36" t="n">
        <v>5334000</v>
      </c>
      <c s="6" r="C36" t="n">
        <v>-5354000</v>
      </c>
    </row>
    <row r="37" spans="1:3">
      <c s="3" r="A37" t="s">
        <v>154</v>
      </c>
    </row>
    <row r="38" spans="1:3">
      <c s="4" r="A38" t="s">
        <v>155</v>
      </c>
      <c s="6" r="B38" t="n">
        <v>11134000</v>
      </c>
      <c s="6" r="C38" t="n">
        <v>16704000</v>
      </c>
    </row>
    <row r="39" spans="1:3">
      <c s="4" r="A39" t="s">
        <v>156</v>
      </c>
      <c s="6" r="B39" t="n">
        <v>16468000</v>
      </c>
    </row>
    <row r="40" spans="1:3">
      <c s="4" r="A40" t="s">
        <v>157</v>
      </c>
      <c s="7" r="B40" t="n">
        <v>32055000</v>
      </c>
      <c s="7" r="C40" t="n">
        <v>25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vt:lpstr>
      <vt:lpstr>Consolidated Balance Sheet Pare</vt:lpstr>
      <vt:lpstr>Consolidated Statements of Oper</vt:lpstr>
      <vt:lpstr>Statement of Cash Flows</vt:lpstr>
      <vt:lpstr>Basis of Presentation</vt:lpstr>
      <vt:lpstr>Investments in Associated Compa</vt:lpstr>
      <vt:lpstr>Goodwill and other Intangible A</vt:lpstr>
      <vt:lpstr>Debt</vt:lpstr>
      <vt:lpstr>Pension, Postretirement, and Po</vt:lpstr>
      <vt:lpstr>Income Taxes</vt:lpstr>
      <vt:lpstr>Earnings per Common Share</vt:lpstr>
      <vt:lpstr>Stock Ownership Plans</vt:lpstr>
      <vt:lpstr>Fair Value Measurements</vt:lpstr>
      <vt:lpstr>Commitments and Contingencies</vt:lpstr>
      <vt:lpstr>New Accounting Pronouncements (</vt:lpstr>
      <vt:lpstr>Investments in Associated Com17</vt:lpstr>
      <vt:lpstr>Goodwill and other Intangible18</vt:lpstr>
      <vt:lpstr>Debt (Tables)</vt:lpstr>
      <vt:lpstr>Debt Schedule Of Debt Outstandi</vt:lpstr>
      <vt:lpstr>Debt Schedule of Debt Provision</vt:lpstr>
      <vt:lpstr>Pension, Postretirement, and 22</vt:lpstr>
      <vt:lpstr>Earnings per Common Share (Tabl</vt:lpstr>
      <vt:lpstr>Stock Ownership Plans (Tables)</vt:lpstr>
      <vt:lpstr>Basis of Presentation Schedule </vt:lpstr>
      <vt:lpstr>Investments in Associated Com26</vt:lpstr>
      <vt:lpstr>Goodwill and other Intangible27</vt:lpstr>
      <vt:lpstr>Goodwill and other Intangible28</vt:lpstr>
      <vt:lpstr>Debt Schedule of Long-Term Debt</vt:lpstr>
      <vt:lpstr>Debt Schedule of Payments (Deta</vt:lpstr>
      <vt:lpstr>Debt Schedule Of Financing Fees</vt:lpstr>
      <vt:lpstr>Pension, Postretirement, and 32</vt:lpstr>
      <vt:lpstr>Income Taxes (Details)</vt:lpstr>
      <vt:lpstr>Earnings per Common Share (Deta</vt:lpstr>
      <vt:lpstr>Stock Ownership Plans (Details)</vt:lpstr>
      <vt:lpstr>Fair Value Measurements Fair Va</vt:lpstr>
      <vt:lpstr>Fair Value Measurements Fair 37</vt:lpstr>
      <vt:lpstr>Commitments and Contingencies (</vt:lpstr>
      <vt:lpstr>New Accounting Pronouncements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06:06Z</dcterms:created>
  <dcterms:modified xmlns:dcterms="http://purl.org/dc/terms/" xmlns:xsi="http://www.w3.org/2001/XMLSchema-instance" xsi:type="dcterms:W3CDTF">2016-05-06T17:06:06Z</dcterms:modified>
  <dc:title xmlns:dc="http://purl.org/dc/elements/1.1/">Untitled</dc:title>
  <dc:description xmlns:dc="http://purl.org/dc/elements/1.1/"/>
  <dc:subject xmlns:dc="http://purl.org/dc/elements/1.1/"/>
  <cp:keywords/>
  <cp:category/>
</cp:coreProperties>
</file>